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Prepaid Expenses and Other Curr" sheetId="7" state="visible" r:id="rId7"/>
    <sheet xmlns:r="http://schemas.openxmlformats.org/officeDocument/2006/relationships" name="Property and Equipment" sheetId="8" state="visible" r:id="rId8"/>
    <sheet xmlns:r="http://schemas.openxmlformats.org/officeDocument/2006/relationships" name="Divestitures (Notes)" sheetId="9" state="visible" r:id="rId9"/>
    <sheet xmlns:r="http://schemas.openxmlformats.org/officeDocument/2006/relationships" name="Goodwill (Notes)" sheetId="10" state="visible" r:id="rId10"/>
    <sheet xmlns:r="http://schemas.openxmlformats.org/officeDocument/2006/relationships" name="Intangible Assets" sheetId="11" state="visible" r:id="rId11"/>
    <sheet xmlns:r="http://schemas.openxmlformats.org/officeDocument/2006/relationships" name="Receivables" sheetId="12" state="visible" r:id="rId12"/>
    <sheet xmlns:r="http://schemas.openxmlformats.org/officeDocument/2006/relationships" name="Financing Arrangements" sheetId="13" state="visible" r:id="rId13"/>
    <sheet xmlns:r="http://schemas.openxmlformats.org/officeDocument/2006/relationships" name="Fair Value Measurement" sheetId="14" state="visible" r:id="rId14"/>
    <sheet xmlns:r="http://schemas.openxmlformats.org/officeDocument/2006/relationships" name="Accrued and Other Liabiliti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Advertising Fund (Notes)" sheetId="18" state="visible" r:id="rId18"/>
    <sheet xmlns:r="http://schemas.openxmlformats.org/officeDocument/2006/relationships" name="Earnings per Share (EP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Description of Business and B22" sheetId="22" state="visible" r:id="rId22"/>
    <sheet xmlns:r="http://schemas.openxmlformats.org/officeDocument/2006/relationships" name="Advertising Fund Other Income a" sheetId="23" state="visible" r:id="rId23"/>
    <sheet xmlns:r="http://schemas.openxmlformats.org/officeDocument/2006/relationships" name="Prepaid Expenses and Other Cu24" sheetId="24" state="visible" r:id="rId24"/>
    <sheet xmlns:r="http://schemas.openxmlformats.org/officeDocument/2006/relationships" name="Goodwill (Tables)" sheetId="25" state="visible" r:id="rId25"/>
    <sheet xmlns:r="http://schemas.openxmlformats.org/officeDocument/2006/relationships" name="Financing Arrangements (Tables)" sheetId="26" state="visible" r:id="rId26"/>
    <sheet xmlns:r="http://schemas.openxmlformats.org/officeDocument/2006/relationships" name="Fair Value Measurement (Tables)" sheetId="27" state="visible" r:id="rId27"/>
    <sheet xmlns:r="http://schemas.openxmlformats.org/officeDocument/2006/relationships" name="Accrued and Other Liabilities ("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Advertising Fund (Tables)" sheetId="31" state="visible" r:id="rId31"/>
    <sheet xmlns:r="http://schemas.openxmlformats.org/officeDocument/2006/relationships" name="Earnings per Share (EPS) (Table" sheetId="32" state="visible" r:id="rId32"/>
    <sheet xmlns:r="http://schemas.openxmlformats.org/officeDocument/2006/relationships" name="Segment Information (Tables)" sheetId="33" state="visible" r:id="rId33"/>
    <sheet xmlns:r="http://schemas.openxmlformats.org/officeDocument/2006/relationships" name="Description of Business and B34" sheetId="34" state="visible" r:id="rId34"/>
    <sheet xmlns:r="http://schemas.openxmlformats.org/officeDocument/2006/relationships" name="Prepaid Expenses and Other Cu35" sheetId="35" state="visible" r:id="rId35"/>
    <sheet xmlns:r="http://schemas.openxmlformats.org/officeDocument/2006/relationships" name="Property and Equipment (Details" sheetId="36" state="visible" r:id="rId36"/>
    <sheet xmlns:r="http://schemas.openxmlformats.org/officeDocument/2006/relationships" name="Divestitures (Details)" sheetId="37" state="visible" r:id="rId37"/>
    <sheet xmlns:r="http://schemas.openxmlformats.org/officeDocument/2006/relationships" name="Goodwill (Details)" sheetId="38" state="visible" r:id="rId38"/>
    <sheet xmlns:r="http://schemas.openxmlformats.org/officeDocument/2006/relationships" name="Intangible Assets (Details)" sheetId="39" state="visible" r:id="rId39"/>
    <sheet xmlns:r="http://schemas.openxmlformats.org/officeDocument/2006/relationships" name="Receivables (Details)" sheetId="40" state="visible" r:id="rId40"/>
    <sheet xmlns:r="http://schemas.openxmlformats.org/officeDocument/2006/relationships" name="Financing Arrangements  - Sched" sheetId="41" state="visible" r:id="rId41"/>
    <sheet xmlns:r="http://schemas.openxmlformats.org/officeDocument/2006/relationships" name="Financing Arrangements - Narrat" sheetId="42" state="visible" r:id="rId42"/>
    <sheet xmlns:r="http://schemas.openxmlformats.org/officeDocument/2006/relationships" name="Fair Value Measurement (Details" sheetId="43" state="visible" r:id="rId43"/>
    <sheet xmlns:r="http://schemas.openxmlformats.org/officeDocument/2006/relationships" name="Accrued and Other Liabilities44" sheetId="44" state="visible" r:id="rId44"/>
    <sheet xmlns:r="http://schemas.openxmlformats.org/officeDocument/2006/relationships" name="Income Taxes (Details)" sheetId="45" state="visible" r:id="rId45"/>
    <sheet xmlns:r="http://schemas.openxmlformats.org/officeDocument/2006/relationships" name="Share-based Compensation (Restr" sheetId="46" state="visible" r:id="rId46"/>
    <sheet xmlns:r="http://schemas.openxmlformats.org/officeDocument/2006/relationships" name="Share-based Compensation (Compe" sheetId="47" state="visible" r:id="rId47"/>
    <sheet xmlns:r="http://schemas.openxmlformats.org/officeDocument/2006/relationships" name="Advertising Fund (Details)" sheetId="48" state="visible" r:id="rId48"/>
    <sheet xmlns:r="http://schemas.openxmlformats.org/officeDocument/2006/relationships" name="Earnings per Share (EPS) (Detai" sheetId="49" state="visible" r:id="rId49"/>
    <sheet xmlns:r="http://schemas.openxmlformats.org/officeDocument/2006/relationships" name="Commitments and Contingencies (" sheetId="50" state="visible" r:id="rId50"/>
    <sheet xmlns:r="http://schemas.openxmlformats.org/officeDocument/2006/relationships" name="Segment Information  - Profit o" sheetId="51" state="visible" r:id="rId51"/>
    <sheet xmlns:r="http://schemas.openxmlformats.org/officeDocument/2006/relationships" name="Segment Information  - Assets (" sheetId="52" state="visible" r:id="rId52"/>
  </sheets>
  <definedNames/>
  <calcPr calcId="124519" fullCalcOnLoad="1"/>
</workbook>
</file>

<file path=xl/sharedStrings.xml><?xml version="1.0" encoding="utf-8"?>
<sst xmlns="http://schemas.openxmlformats.org/spreadsheetml/2006/main" uniqueCount="425">
  <si>
    <t>Document and Entity Information Document - shares</t>
  </si>
  <si>
    <t>6 Months Ended</t>
  </si>
  <si>
    <t>Jul. 03, 2017</t>
  </si>
  <si>
    <t>Aug. 04, 2017</t>
  </si>
  <si>
    <t>Document and Entity Information [Abstract]</t>
  </si>
  <si>
    <t>Entity Registrant Name</t>
  </si>
  <si>
    <t>Papa Murphy's Holdings, Inc.</t>
  </si>
  <si>
    <t>Entity Central Index Key</t>
  </si>
  <si>
    <t>Entity Filer Category</t>
  </si>
  <si>
    <t>Accelerated Filer</t>
  </si>
  <si>
    <t>Document Type</t>
  </si>
  <si>
    <t>10-Q</t>
  </si>
  <si>
    <t>Document Period End Date</t>
  </si>
  <si>
    <t>Jul. 3,
		2017</t>
  </si>
  <si>
    <t>Document Fiscal Period Focus</t>
  </si>
  <si>
    <t>Q2</t>
  </si>
  <si>
    <t>Current Fiscal Year End Date</t>
  </si>
  <si>
    <t>--01-01</t>
  </si>
  <si>
    <t>Document Fiscal Year Focus</t>
  </si>
  <si>
    <t>Amendment Flag</t>
  </si>
  <si>
    <t>false</t>
  </si>
  <si>
    <t>Entity Common Stock, Shares Outstanding</t>
  </si>
  <si>
    <t>Consolidated Statements of Operations - USD ($) $ in Thousands</t>
  </si>
  <si>
    <t>3 Months Ended</t>
  </si>
  <si>
    <t>Jun. 27, 2016</t>
  </si>
  <si>
    <t>Revenues</t>
  </si>
  <si>
    <t>Franchise royalties</t>
  </si>
  <si>
    <t>Franchise and development fees</t>
  </si>
  <si>
    <t>Company-owned store sales</t>
  </si>
  <si>
    <t>Other</t>
  </si>
  <si>
    <t>Total revenues</t>
  </si>
  <si>
    <t>Store operating costs:</t>
  </si>
  <si>
    <t>Cost of food and packaging</t>
  </si>
  <si>
    <t>Compensation and benefits</t>
  </si>
  <si>
    <t>Advertising</t>
  </si>
  <si>
    <t>Occupancy</t>
  </si>
  <si>
    <t>Other store operating costs</t>
  </si>
  <si>
    <t>Selling, general, and administrative</t>
  </si>
  <si>
    <t>Depreciation and amortization</t>
  </si>
  <si>
    <t>Loss (gain) on disposal or impairment of property and equipment</t>
  </si>
  <si>
    <t>Total costs and expenses</t>
  </si>
  <si>
    <t>Operating (Loss) Income</t>
  </si>
  <si>
    <t>Interest expense, net</t>
  </si>
  <si>
    <t>Other expense, net</t>
  </si>
  <si>
    <t>(Loss) Income Before Income Taxes</t>
  </si>
  <si>
    <t>(Benefit from) provision for income taxes</t>
  </si>
  <si>
    <t>Net (Loss) Income</t>
  </si>
  <si>
    <t>(Loss) earnings per share of common stock</t>
  </si>
  <si>
    <t>Basic (loss) earnings per share (usd per share)</t>
  </si>
  <si>
    <t>Diluted (loss) earnings per share (usd per share)</t>
  </si>
  <si>
    <t>Weighted average common stock outstanding</t>
  </si>
  <si>
    <t>Basic (in shares)</t>
  </si>
  <si>
    <t>Diluted (in shares)</t>
  </si>
  <si>
    <t>Consolidated Balance Sheets - USD ($) $ in Thousands</t>
  </si>
  <si>
    <t>Jan. 02, 2017</t>
  </si>
  <si>
    <t>Current Assets</t>
  </si>
  <si>
    <t>Cash and cash equivalents</t>
  </si>
  <si>
    <t>Accounts receivable, net</t>
  </si>
  <si>
    <t>Current portion of notes receivable</t>
  </si>
  <si>
    <t>Inventories</t>
  </si>
  <si>
    <t>Prepaid expenses and other current assets</t>
  </si>
  <si>
    <t>Total current assets</t>
  </si>
  <si>
    <t>Property and equipment, net</t>
  </si>
  <si>
    <t>Notes receivable, net of current portion</t>
  </si>
  <si>
    <t>Goodwill</t>
  </si>
  <si>
    <t>Trade name and trademarks</t>
  </si>
  <si>
    <t>Definite-life intangibles, net</t>
  </si>
  <si>
    <t>Other assets</t>
  </si>
  <si>
    <t>Total assets</t>
  </si>
  <si>
    <t>Current Liabilities</t>
  </si>
  <si>
    <t>Accounts payable</t>
  </si>
  <si>
    <t>Accrued expenses and other current liabilities</t>
  </si>
  <si>
    <t>Current portion of unearned franchise and development fees</t>
  </si>
  <si>
    <t>Current portion of long-term debt</t>
  </si>
  <si>
    <t>Total current liabilities</t>
  </si>
  <si>
    <t>Long-term debt, net of current portion</t>
  </si>
  <si>
    <t>Unearned franchise and development fees, net of current portion</t>
  </si>
  <si>
    <t>Deferred tax liability</t>
  </si>
  <si>
    <t>Other long-term liabilities</t>
  </si>
  <si>
    <t>Total liabilities</t>
  </si>
  <si>
    <t>Commitments and contingencies (Note 15)</t>
  </si>
  <si>
    <t xml:space="preserve"> </t>
  </si>
  <si>
    <t>Stockholders’ Equity</t>
  </si>
  <si>
    <t>Preferred stock, value issued</t>
  </si>
  <si>
    <t>Common stock, value issued</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nsolidated Statements of Cash Flows - USD ($) $ in Thousands</t>
  </si>
  <si>
    <t>Operating Activities</t>
  </si>
  <si>
    <t>Net (loss) income</t>
  </si>
  <si>
    <t>Adjustments to reconcile to cash from operating activities</t>
  </si>
  <si>
    <t>Loss (gain) on disposal/impairment of property and equipment</t>
  </si>
  <si>
    <t>Deferred taxes</t>
  </si>
  <si>
    <t>Stock-based compensation</t>
  </si>
  <si>
    <t>Other non-cash items</t>
  </si>
  <si>
    <t>Change in operating assets and liabilities</t>
  </si>
  <si>
    <t>Accounts receivable</t>
  </si>
  <si>
    <t>Prepaid expenses and other assets</t>
  </si>
  <si>
    <t>Unearned franchise and development fees</t>
  </si>
  <si>
    <t>Accrued expenses and other liabilities</t>
  </si>
  <si>
    <t>Net cash from operating activities</t>
  </si>
  <si>
    <t>Investing Activities</t>
  </si>
  <si>
    <t>Acquisition of property and equipment</t>
  </si>
  <si>
    <t>Acquisition of stores, less cash acquired</t>
  </si>
  <si>
    <t>Proceeds from sale of stores</t>
  </si>
  <si>
    <t>Payments received on notes receivable</t>
  </si>
  <si>
    <t>Net cash from investing activities</t>
  </si>
  <si>
    <t>Financing Activities</t>
  </si>
  <si>
    <t>Payments on term loan</t>
  </si>
  <si>
    <t>Advances on revolver</t>
  </si>
  <si>
    <t>Payments on revolver</t>
  </si>
  <si>
    <t>Repurchases of common stock</t>
  </si>
  <si>
    <t>Proceeds from exercise of stock options</t>
  </si>
  <si>
    <t>Payments received on subscription receivables</t>
  </si>
  <si>
    <t>Net cash from financing activities</t>
  </si>
  <si>
    <t>Net change in cash and cash equivalents</t>
  </si>
  <si>
    <t>Cash and Cash Equivalents, beginning of year</t>
  </si>
  <si>
    <t>Cash and Cash Equivalents, end of period</t>
  </si>
  <si>
    <t>Supplemental Disclosures of Cash Flow Information</t>
  </si>
  <si>
    <t>Cash paid during the period for interest</t>
  </si>
  <si>
    <t>Cash (received) paid during the period for income taxes</t>
  </si>
  <si>
    <t>Non-cash Supplemental Disclosures of Investing and Financing Activities</t>
  </si>
  <si>
    <t>Acquisition of property and equipment in accounts payable</t>
  </si>
  <si>
    <t>Description of Business and Basis of Presentation</t>
  </si>
  <si>
    <t>Organization, Consolidation and Presentation of Financial Statements [Abstract]</t>
  </si>
  <si>
    <t>Summary of Significant Accounting Policies</t>
  </si>
  <si>
    <t>Description of business Papa Murphy’s Holdings, Inc. (“Papa Murphy’s” or the “Company”), together with its subsidiaries, is a franchisor and operator of a Take ‘N’ Bake pizza chain. The Company franchises the right to operate Papa Murphy’s Take ‘N’ Bake pizza franchises and operates Papa Murphy's Take ‘N’ Bake pizza stores owned by the Company. As of July 3, 2017 , the Company had 1,550 stores consisting of 1,507 domestic stores ( 1,358 franchised stores and 149 Company-owned stores) across 39 states, plus 43 franchised stores in Canada and the United Arab Emirates. Substantially all of the Company’s revenues are derived from retail sales of pizza and other food and beverage products to the general public by Company-owned stores and the collection of franchise royalties and fees associated with franchise and development rights. 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statement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fiscal year ended January 2, 2017 . Principles of consolidation The interim unaudited condensed consolidated financial statements include the accounts of Papa Murphy’s Holdings, Inc., its subsidiaries and certain entities which the Company consolidates as variable interest entitie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 Fiscal year The Company uses a 52- or 53-week fiscal year, ending on the Monday nearest to December 31. Fiscal year 2017 is a 52-week year and fiscal 2016 was a 53-week year. All three month periods presented herein contain 13 weeks. All references to years and quarters relate to fiscal periods rather than calendar periods. References to fiscal 2017 and 2016 are references to fiscal years ending January 1, 2018 and ended January 2, 2017 , respectively. Recent Accounting Pronouncements In May 2014, the Financial Accounting Standards Board (“ FASB ”) issued ASU No. 2014-09, Revenue from Contracts with Customers (Topic 606) (“ ASU 2014-09 ”), a new standard to achieve a consistent application of revenue recognition within the U.S., resulting in a single revenue model to be applied by reporting companies under GAAP. The new standard, as amended, requires adoption by the first quarter of fiscal 2018. In March 2016, the FASB issued ASU 2016-08, Revenue from Contracts with Customers (Topic 606): Principal versus Agent Considerations (Reporting Revenue Gross versus Net) (" ASU 2016-08 ") which is an amendment to the new revenue recognition standard on assessing whether an entity is a principal or an agent in a revenue transaction. This amendment addresses implementation issues that were discussed by the Revenue Recognition Transition Resource Group to clarify the principal versus agent assessment and lead to more consistent application. ASU 2016-08 has the same effective date and transition requirements as ASU 2014-09 . The new revenue standard is required to be applied retrospectively to each prior reporting period presented or retrospectively with the cumulative effect of initially applying the standard recognized at the date of initial application. The Company anticipates adopting the standard in the first quarter of fiscal 2018 using the full retrospective method to restate each prior reporting period presented. The Company anticipates this standard will have a material impact on its consolidated financial statements. While the Company continues to assess all potential impacts of the standard, it currently believes the most significant effects will relate to its: (i) accounting for franchise and development fees, and (ii) accounting for its advertising funds. The Company expects revenue related to its franchise royalties, which are based on a percentage of franchise sales, and revenue from Company-owned restaurants to remain substantially unchanged. Specifically, under the new standard the Company expects to recognize franchise fees ratably over the life of the contract rather than at the time the store is opened or a successive contract commences. In addition, the Company expects to account for advertising fund revenues on a gross basis, instead of net, as the Company has determined that it is the principal since it controls the funds and determines how the funds collected will be spent. The Company continues to evaluate the impact the adoption of this standard will have on the recognition of other revenue transactions such as the refranchising of Company-owned restaurants. In February 2016, the FASB issued ASU No. 2016-02, Leases (Topic 842) (“ ASU 2016-02 ”). This update requires that lessees recognize assets and liabilities on the balance sheet for the rights and obligations created by all leases with terms of more than twelve months. ASU 2016-02 also will require disclosures designed to give financial statement users information on the amount, timing, and uncertainty of cash flows arising from leases. These disclosures include both qualitative and quantitative information. The effective date for ASU 2016-02 is for fiscal years, and interim periods within those fiscal years, beginning after December 15, 2018, with earlier adoption permitted. The Company is still evaluating the impact of ASU 2016-02 on its financial position and results of operations, but expects there will be an increase in assets and liabilities on its Consolidated Balance Sheets at adoption due to the recording of right-of-use assets and corresponding lease liabilities, which may be material. In August 2016, the FASB issued ASU No. 2016-15, Statement of Cash Flows (Topic 320) (“ ASU 2016-15 ”). This update clarifies the presentation of certain cash receipts and cash payments in the statement of cash flows. The effective date for ASU 2016-15 is for fiscal years, and interim periods within those fiscal years, beginning after December 15, 2017, with early adoption permitted. The Company is still evaluating the impact of ASU 2016-15 on its Consolidated Statements of Cash Flows. In January 2017, the FASB issued ASU No. 2017-04, Intangibles-Goodwill and Other: Simplifying the Test for Goodwill Impairment (“ ASU 2017-04 ”). The new standard simplifies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An entity still has the option to perform a qualitative assessment of whether it is more-likely-than-not that a reporting unit’s fair value is less than its carrying amount. ASU 2017-04 requires prospective adoption and is effective for the annual or any interim goodwill impairment tests in fiscal years beginning after December 15, 2019, with early adoption permitted. The Company is still evaluating the impact of ASU 2017-04 on its financial position and results of operations.</t>
  </si>
  <si>
    <t>Prepaid Expenses and Other Current Assets</t>
  </si>
  <si>
    <t>Deferred Costs, Capitalized, Prepaid, and Other Assets Disclosure [Abstract]</t>
  </si>
  <si>
    <t>Prepaid expenses and other current assets consist of the following: (in thousands) July 3, 2017 January 2, 2017 Prepaid media production costs $ — $ 606 Prepaid software and support 1,010 985 Prepaid rents 560 622 Prepaid insurance 59 453 Taxes receivable — 547 Assets held for sale 525 1,406 Advertising cooperative assets, restricted 78 48 Other 170 41 Total prepaid expenses and other current assets $ 2,402 $ 4,708</t>
  </si>
  <si>
    <t>Property and Equipment</t>
  </si>
  <si>
    <t>Property, Plant and Equipment [Abstract]</t>
  </si>
  <si>
    <t>Property and equipment</t>
  </si>
  <si>
    <t>Property and equipment are net of accumulated depreciation of $20.2 million and $17.1 million at July 3, 2017 , and January 2, 2017 , respectively. Depreciation expense amounted to $1.7 million and $1.7 million during the three months ended July 3, 2017 , and June 27, 2016 , respectively. Depreciation expense amounted to $3.6 million and $3.1 million during the six months ended July 3, 2017 , and June 27, 2016 , respectively. During the three months ended July 3, 2017, the Company decided to replace its current online ordering system with a new online and mobile ordering system. As part of this decision, the Company recognized an impairment of the software component of its property and equipment of $9.1 million during the three months ended July 3, 2017. During the three months ended July 3, 2017, the Company made the decision to close 13 underperforming Company-owned stores, 12 of which were closed during the second quarter of 2017. In connection with the closures, the Company recognized asset impairment charges of $1.9 million during the three months ended July 3, 2017, and the remaining $0.5 million of store property and equipment was transferred to assets held for sale on the Company's Condensed Consolidated Balance Sheets .</t>
  </si>
  <si>
    <t>Divestitures (Notes)</t>
  </si>
  <si>
    <t>Divestitures [Abstract]</t>
  </si>
  <si>
    <t>Divestitures</t>
  </si>
  <si>
    <t>On May 1, 2017 , the Company completed the sale and refranchise of six Company-owned stores in Colorado. On May 8, 2017 , the Company completed the sale and refranchise of one Company-owned store in Colorado in an unrelated transaction. The aggregate sale price for the seven stores was $2.5 million , paid in cash, and the Company recognized a pre-tax gain of $0.1 million . In connection with the sale, the buyers paid $0.3 million in franchise fees. The assets sold were classified as assets held for sale on the Company's Condensed Consolidated Balance Sheets . These dispositions did not meet the criteria for accounting as a discontinued operation.</t>
  </si>
  <si>
    <t>Goodwill (Notes)</t>
  </si>
  <si>
    <t>Goodwill [Abstract]</t>
  </si>
  <si>
    <t>The following summarizes changes to the Company’s goodwill, by reportable segment: (in thousands) Domestic Company Stores Domestic Franchise Total Balance at January 2, 2017 $ 26,924 $ 81,546 $ 108,470 Disposition (719 ) — (719 ) Balance at July 3, 2017 $ 26,205 $ 81,546 $ 107,751 There is no goodwill associated with the International segment. The Company has determined that during the three months ended July 3, 2017 , there were no triggering events that would require an updated impairment review. The Company recorded goodwill disposals in 2017 from the sale of Company-owned stores to franchise owners.</t>
  </si>
  <si>
    <t>Intangible Assets</t>
  </si>
  <si>
    <t>Goodwill and Intangible Assets Disclosure [Abstract]</t>
  </si>
  <si>
    <t>Intangible assets</t>
  </si>
  <si>
    <t>Definite-lived intangible assets are net of accumulated amortization of $29.0 million and $26.6 million as of July 3, 2017 , and January 2, 2017 , respectively. Amortization expense amounted to $1.2 million and $1.3 million during the three months ended July 3, 2017 , and June 27, 2016 , respectively. Amortization expense amounted to $2.4 million and $2.5 million during the six months ended July 3, 2017 , and June 27, 2016 , respectively.</t>
  </si>
  <si>
    <t>Receivables</t>
  </si>
  <si>
    <t>Receivables [Abstract]</t>
  </si>
  <si>
    <t>Notes receivable</t>
  </si>
  <si>
    <t>Notes Receivable Notes receivable consist of a note maturing in 2020 that is collateralized by store assets. Changes in the account balance represent amortization payments collected pursuant to the terms of the note. Accounts Receivable Allowance for doubtful accounts amounted to $23,000 and $37,000 as of July 3, 2017 , and January 2, 2017 , respectively.</t>
  </si>
  <si>
    <t>Financing Arrangements</t>
  </si>
  <si>
    <t>Debt Disclosure [Abstract]</t>
  </si>
  <si>
    <t>Financing arrangements</t>
  </si>
  <si>
    <t>Long-term debt consists of the following: (in thousands) July 3, 2017 January 2, 2017 Term loan $ 100,100 $ 105,879 Revolving line of credit 2,400 800 Notes payable 3,000 3,000 Total principal amount of long-term debt 105,500 109,679 Unamortized debt issuance costs (668 ) (835 ) Total long-term debt 104,832 108,844 Less current portion (8,400 ) (7,879 ) Total long-term debt, net of current portion $ 96,432 $ 100,965 Senior secured credit facility On August 28, 2014, PMI Holdings, Inc., a wholly-owned subsidiary of Papa Murphy’s Holdings, Inc., entered into a $132.0 million senior secured credit facility (the “ Senior Credit Facility ”) consisting of a $112.0 million term loan and a $20.0 million revolving credit facility, which includes a $2.5 million letter of credit subfacility and a $1.0 million swing-line loan subfacility. The term loan and any loans made under the revolving credit facility mature in August 2019 . As of July 3, 2017 , the term loan was subject to the LIBOR rate option at 4.48% . As of July 3, 2017 , the revolving credit facility was subject to the LIBOR rate option at 4.46% . With a maturity date of over one year from July 3, 2017 , balances outstanding under the Senior Credit Facility are classified as non-current on the Condensed Consolidated Balance Sheets , except for mandatory, minimum term loan amortization payments of $2.1 million due on the last day of each fiscal quarter. The weighted average interest rate for all borrowings under our Senior Credit Facility for the second quarter of 2017 was 4.29% . Notes payable Papa Murphy’s Company Stores, Inc., a wholly owned subsidiary of Papa Murphy’s Holdings, Inc., has a $3.0 million note payable which bears interest at 5.0% and matures in December 2018 . This note is subordinated to the Senior Credit Facility .</t>
  </si>
  <si>
    <t>Fair Value Measurement</t>
  </si>
  <si>
    <t>Fair Value Disclosures [Abstract]</t>
  </si>
  <si>
    <t>Fair value measurement</t>
  </si>
  <si>
    <t>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esents information about the Company’s assets and liabilities measured at fair value on a recurring basis: July 3, 2017 January 2, 2017 (in thousands) Carrying Value Fair Value Carrying Value Fair Value Fair Value Measurement Financial assets Notes receivable (1) $ 107 $ 103 $ 149 $ 150 Level 3 (1) The fair value of notes receivable was estimated primarily using a discounted cash flow method based on a discount rate, reflecting the applicable credit spread. Financial instruments not included in the table above consist of cash and cash equivalents, accounts receivable, accounts payable, and long-term debt. The fair values of cash and cash equivalents, accounts receivable, and accounts payable approximate carrying value because of the short-term nature of the accounts. The fair value of long-term debt approximates carrying value because the borrowings are made with variable market rates and negotiated terms and conditions that are consistent with current market rates.</t>
  </si>
  <si>
    <t>Accrued and Other Liabilities</t>
  </si>
  <si>
    <t>Payables and Accruals [Abstract]</t>
  </si>
  <si>
    <t>Accrued and other liabilities</t>
  </si>
  <si>
    <t>Accrued expenses and other current liabilities consist of the following: (in thousands) July 3, 2017 January 2, 2017 Accrued compensation and related costs $ 3,951 $ 2,192 Gift cards payable 2,344 3,033 Accrued interest and non-income taxes payable 382 524 Convention fund balance 827 1,025 Advertising cooperative liabilities 148 204 Income taxes payable 75 — Other 925 525 Total accrued expenses and other current liabilities $ 8,652 $ 7,503</t>
  </si>
  <si>
    <t>Income Taxes</t>
  </si>
  <si>
    <t>Income Tax Disclosure [Abstract]</t>
  </si>
  <si>
    <t>Income taxes</t>
  </si>
  <si>
    <t>Information on the Company’s income taxes for the periods reported is as follows: Three Months Ended Six Months Ended (in thousands) July 3, 2017 June 27, 2016 July 3, 2017 June 27, 2016 (Benefit from) provision for income taxes $ (2,008 ) $ 610 $ (5,810 ) $ 1,070 (Loss) income before income taxes (8,195 ) 1,562 (17,411 ) 2,664 Effective income tax rate 24.5 % 39.1 % 33.4 % 40.2 % The effective income tax rate for the three months ended July 3, 2017 , includes the effect of a switch during the quarter from an expected full year provision rate to a full year benefit rate. The effective income tax rate for the three months ended June 27, 2016 , includes the effect of an adjustment for a tax benefit shortfall created by share-based payments at settlement that were made during the period. The effective income tax rate for the six months ended July 3, 2017 , includes the effect of a discrete adjustment for the share-based compensation expense recorded for vesting restricted common shares. The effective tax rate for the six months ended June 27, 2016 , includes the effect of an adjustment for a tax benefit shortfall created by share-based payments at settlement that were made during the period.</t>
  </si>
  <si>
    <t>Share-based Compensation</t>
  </si>
  <si>
    <t>Disclosure of Compensation Related Costs, Share-based Payments [Abstract]</t>
  </si>
  <si>
    <t>In May 2010, the Company’s Board of Directors approved the 2010 Amended Management Incentive Plan (the “ 2010 Plan ”). In May 2014, the Company’s Board of Directors adopted the 2014 Equity Incentive Plan (the “ 2014 Plan ,” and together with the 2010 Plan , the “ Incentive Plans ”). The Incentive Plans reserve 2,116,747 common shares for equity incentive awards consisting of incentive stock options, non-qualified stock options, restricted stock awards, and unrestricted stock awards. Equity incentive awards may be issued from either the 2014 Plan or the 2010 Plan . Restricted common shares Information with respect to restricted stock awards is as follows: Number of Shares of Restricted Common Stock Weighted Average Award Date Fair Value Per Share Time Vesting Market Condition Unvested, January 2, 2017 30,670 148,946 $ 2.70 Granted 11,333 — 4.41 Vested (20,580 ) (94,866 ) 4.78 Repurchased — (3,772 ) 0.19 Unvested, July 3, 2017 21,423 50,308 $ 4.09 Stock options Information with respect to stock option activity is as follows: Number of Shares Subject to Options Weighted Weighted Aggregate Time Vesting Market Condition Outstanding, January 2, 2017 951,688 171,495 $ 11.48 Granted 308,000 — 4.01 Forfeited (506,808 ) (83,276 ) 11.34 Outstanding, July 3, 2017 752,880 88,219 $ 8.84 8.1 years $ 118 Exercisable, July 3, 2017 285,500 — $ 11.36 7.2 years $ — Compensation cost Stock-based compensation expense recognized in connection with the Incentive Plans for the three months ended July 3, 2017 and June 27, 2016 amounted to $175,000 and $196,000 , respectively. Stock-based compensation expense recognized in connection with the Incentive Plans for the six months ended July 3, 2017 and June 27, 2016 amounted to $405,000 and $427,000 , respectively. As of July 3, 2017 , the total unrecognized stock-based compensation expense was $1.3 million , with $1.1 million associated with time vesting awards and $0.2 million associated with market condition awards. The remaining weighted average vesting period for unrecognized stock-based compensation expense was 2.2 years as of July 3, 2017 .</t>
  </si>
  <si>
    <t>Advertising Fund (Notes)</t>
  </si>
  <si>
    <t>Other Income and Expenses [Abstract]</t>
  </si>
  <si>
    <t>Advertising fund</t>
  </si>
  <si>
    <t>Franchised and Company-owned stores in the United States contribute to an advertising fund that the Company manages on behalf of these stores. In addition, certain suppliers contribute to the advertising fund. Under our franchise agreements and other agreements, contributions received by the advertising fund must be spent on marketing, creative efforts, media support, or other related purposes specified in the agreements and result in no profit recognized. Contributions to the advertising fund are netted against the related expense. Expenditures of the advertising fund are primarily amounts paid to third-parties, but may also include personnel expenses and allocated costs. At each reporting date, to the extent contributions to the advertising fund exceed expenditures on a cumulative basis, the excess contributions are accounted for as a deferred liability and are recorded in accrued expenses in the Company’s Condensed Consolidated Balance Sheets . However, if expenditures exceed contributions on a cumulative basis, the excess is recorded as an expense within selling, general and administrative expenses. In subsequent periods, previously recognized expenses may be recovered if subsequent contributions exceed expenditures. Information on the Company’s advertising fund balance for the periods reported is as follows: Three Months Ended Six Months Ended (in thousands) July 3, 2017 June 27, 2016 July 3, 2017 June 27, 2016 Opening fund balance (deficit) $ (9,872 ) $ (2,324 ) $ (1,586 ) $ (1,200 ) Net activity during the period 2,792 387 (5,494 ) (737 ) Ending fund balance (deficit) $ (7,080 ) $ (1,937 ) $ (7,080 ) $ (1,937 ) As of July 3, 2017 , previously recognized expenses of $7.1 million may be recovered in future periods if subsequent advertising fund contributions exceed expenditures.</t>
  </si>
  <si>
    <t>Earnings per Share (EPS)</t>
  </si>
  <si>
    <t>Earnings Per Share [Abstract]</t>
  </si>
  <si>
    <t>The number of shares and earnings per share (“ EPS ”) data for all periods presented are based on the historical weighted-average shares of common stock outstanding. Basic EPS is calculated by dividing income available to common stockholders by the weighted-average number of shares of common stock outstanding during each period. Diluted EPS is calculated using income available to common stockholders divided by diluted weighted-average shares of common stock outstanding during each period, which includes unvested restricted common stock and outstanding stock options. Diluted EPS considers the impact of potentially dilutive securities except in periods in which there is a loss because the inclusion of the common shares underlying such securities would have an anti-dilutive effect. The following table sets forth the computations of basic and diluted EPS : Three Months Ended Six Months Ended (in thousands, except per share data) July 3, 2017 June 27, 2016 July 3, 2017 June 27, 2016 Earnings: Net (loss) income $ (6,187 ) $ 952 $ (11,601 ) $ 1,594 Shares: Weighted average common shares outstanding 16,868 16,745 16,854 16,731 Dilutive effect of restricted equity awards (1) — 22 — 30 Diluted weighted average number of shares outstanding 16,868 16,767 16,854 16,761 (Loss) earnings per share: Basic (loss) earnings per share $ (0.37 ) $ 0.06 $ (0.69 ) $ 0.10 Diluted (loss) earnings per share $ (0.37 ) $ 0.06 $ (0.69 ) $ 0.10 (1) The Company’s securities that provide a right to receive common stock in the future such as stock options and restricted stock were not included in the computation of diluted EPS for the three and six months ended July 3, 2017, as the effect of including these shares in the calculation would have been anti-dilutive. For the three months ended July 3, 2017 , and June 27, 2016 , an aggregated total of 0.9 million shares and 0.5 million shares, respectively, have been excluded from the diluted EPS calculation because their effect would have been anti-dilutive. For the six months ended July 3, 2017 , and June 27, 2016 , an aggregated total of 1.1 million shares and 0.4 million shares, respectively, have been excluded from the diluted EPS calculation because their effect would have been anti-dilutive.</t>
  </si>
  <si>
    <t>Commitments and Contingencies</t>
  </si>
  <si>
    <t>Commitments and Contingencies Disclosure [Abstract]</t>
  </si>
  <si>
    <t>Operating lease commitments The Company leases facilities and various office equipment under non-cancelable operating leases which expire through December 2025 . Lease terms for its Company-owned stores are generally for five years with renewal options and generally require the Company to pay a proportionate share of real estate taxes, insurance, common area maintenance, and other operating costs. The Company has entered into operating leases that it has subleased to two franchised stores. These operating leases have minimum base rent terms, contingent rent terms if individual franchised store sales exceed certain levels and have terms expiring on various dates from May 2020 to October 2020 . Lease guarantees The Company is the guarantor for operating leases of 22 franchised stores that have terms expiring on various dates from January 2018 to November 2021 . The obligations from these leases will generally continue to decrease over time as the leases expire. The applicable franchise owners continue to have primary liability for these operating leases. As of July 3, 2017 , the Company does not believe it is probable it would be required to perform under the outstanding guarantees. Legal proceedings There have been no material developments in the legal proceedings described in Part I, Item 3, of the Company’s Annual Report on Form 10-K for the fiscal year ended January 2, 2017 .</t>
  </si>
  <si>
    <t>Segment Information</t>
  </si>
  <si>
    <t>Segment Reporting [Abstract]</t>
  </si>
  <si>
    <t>The Company has the following reportable segments: (i) Domestic Franchise; (ii) Domestic Company Stores; and (iii) International. The Domestic Franchise segment includes operations with respect to franchised stores in the United States and derives its revenues primarily from franchise and development fees and franchise royalties from franchised stores in the United States. The Domestic Company Stores segment includes operations with respect to Company-owned stores in the United States and derives its revenues from retail sales of pizza and side items to the general public. The International segment includes operations related to the Company’s operations outside the United States and derives its revenues from franchise and development fees and franchise royalties from franchised stores outside the United States. The Company measures the performance of its segments based on segment adjusted EBITDA and allocates resources based primarily on this measure. “ EBITDA ” is calculated as net (loss) income before interest expense, income taxes, depreciation, and amortization. Segment adjusted EBITDA excludes certain unallocated and corporate expenses. Although segment adjusted EBITDA is not a measure of financial condition or performance determined in accordance with GAAP , the Company uses segment adjusted EBITDA to compare the operating performance of its segments on a consistent basis and to evaluate the performance and effectiveness of its operational strategies. The Company’s calculation of segment adjusted EBITDA may not be comparable to that reported by other companies. The following tables summarize information on revenues, segment adjusted EBITDA and assets for each of the Company’s reportable segments and includes a reconciliation of segment adjusted EBITDA to (loss) income before income taxes: Three Months Ended Six Months Ended (in thousands) July 3, 2017 June 27, 2016 July 3, 2017 June 27, 2016 Revenues Domestic Franchise $ 10,292 $ 10,337 $ 21,421 $ 22,552 Domestic Company Stores 18,714 19,470 39,490 40,144 International 96 87 185 183 Total $ 29,102 $ 29,894 $ 61,096 $ 62,879 Segment Adjusted EBITDA Domestic Franchise $ 8,491 $ 6,059 $ 8,650 $ 11,349 Domestic Company Stores 363 591 937 1,742 International 91 78 160 142 Total reportable segments adjusted EBITDA 8,945 6,728 9,747 13,233 Corporate and unallocated (1,062 ) (1,043 ) (4,538 ) (2,552 ) Depreciation and amortization (2,906 ) (2,915 ) (6,023 ) (5,630 ) Interest expense, net (1,286 ) (1,208 ) (2,513 ) (2,387 ) CEO transition and restructuring (1) (131 ) — (2,329 ) — E-commerce impairment (2) (9,124 ) — (9,124 ) — Store closures (3) (2,631 ) — (2,631 ) — (Loss) Income Before Income Taxes $ (8,195 ) $ 1,562 $ (17,411 ) $ 2,664 (1) Represents non-recurring management transition and restructuring costs in connection with the recruitment of a new Chief Executive Officer and other executive positions. (2) Represents impairment charges on the write-down of our e-commerce platform based on the decision to move to a third-party developed and hosted solution. (3) Represents primarily non-cash charges associated with the impairment and disposal of store assets upon the decision to close stores, plus lease loss reserves associated with related contractual lease obligations. (in thousands) July 3, 2017 January 2, 2017 Total Assets Domestic Franchise $ 119,805 $ 133,466 Domestic Company Stores 45,403 52,531 International 295 318 Other (1) 87,032 87,557 Total $ 252,535 $ 273,872 (1) Other assets which are not allocated to the individual segments primarily include trade names and trademarks and taxes receivable.</t>
  </si>
  <si>
    <t>Description of Business and Basis of Presentation (Policies)</t>
  </si>
  <si>
    <t>Basis of presentation</t>
  </si>
  <si>
    <t>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statement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fiscal year ended January 2, 2017 .</t>
  </si>
  <si>
    <t>Principles of consolidation</t>
  </si>
  <si>
    <t>Principles of consolidation The interim unaudited condensed consolidated financial statements include the accounts of Papa Murphy’s Holdings, Inc., its subsidiaries and certain entities which the Company consolidates as variable interest entitie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t>
  </si>
  <si>
    <t>Fiscal year</t>
  </si>
  <si>
    <t>Fiscal year The Company uses a 52- or 53-week fiscal year, ending on the Monday nearest to December 31. Fiscal year 2017 is a 52-week year and fiscal 2016 was a 53-week year. All three month periods presented herein contain 13 weeks. All references to years and quarters relate to fiscal periods rather than calendar periods. References to fiscal 2017 and 2016 are references to fiscal years ending January 1, 2018 and ended January 2, 2017 , respectively.</t>
  </si>
  <si>
    <t>New accounting pronouncements</t>
  </si>
  <si>
    <t>Recent Accounting Pronouncements In May 2014, the Financial Accounting Standards Board (“ FASB ”) issued ASU No. 2014-09, Revenue from Contracts with Customers (Topic 606) (“ ASU 2014-09 ”), a new standard to achieve a consistent application of revenue recognition within the U.S., resulting in a single revenue model to be applied by reporting companies under GAAP. The new standard, as amended, requires adoption by the first quarter of fiscal 2018. In March 2016, the FASB issued ASU 2016-08, Revenue from Contracts with Customers (Topic 606): Principal versus Agent Considerations (Reporting Revenue Gross versus Net) (" ASU 2016-08 ") which is an amendment to the new revenue recognition standard on assessing whether an entity is a principal or an agent in a revenue transaction. This amendment addresses implementation issues that were discussed by the Revenue Recognition Transition Resource Group to clarify the principal versus agent assessment and lead to more consistent application. ASU 2016-08 has the same effective date and transition requirements as ASU 2014-09 . The new revenue standard is required to be applied retrospectively to each prior reporting period presented or retrospectively with the cumulative effect of initially applying the standard recognized at the date of initial application. The Company anticipates adopting the standard in the first quarter of fiscal 2018 using the full retrospective method to restate each prior reporting period presented. The Company anticipates this standard will have a material impact on its consolidated financial statements. While the Company continues to assess all potential impacts of the standard, it currently believes the most significant effects will relate to its: (i) accounting for franchise and development fees, and (ii) accounting for its advertising funds. The Company expects revenue related to its franchise royalties, which are based on a percentage of franchise sales, and revenue from Company-owned restaurants to remain substantially unchanged. Specifically, under the new standard the Company expects to recognize franchise fees ratably over the life of the contract rather than at the time the store is opened or a successive contract commences. In addition, the Company expects to account for advertising fund revenues on a gross basis, instead of net, as the Company has determined that it is the principal since it controls the funds and determines how the funds collected will be spent. The Company continues to evaluate the impact the adoption of this standard will have on the recognition of other revenue transactions such as the refranchising of Company-owned restaurants. In February 2016, the FASB issued ASU No. 2016-02, Leases (Topic 842) (“ ASU 2016-02 ”). This update requires that lessees recognize assets and liabilities on the balance sheet for the rights and obligations created by all leases with terms of more than twelve months. ASU 2016-02 also will require disclosures designed to give financial statement users information on the amount, timing, and uncertainty of cash flows arising from leases. These disclosures include both qualitative and quantitative information. The effective date for ASU 2016-02 is for fiscal years, and interim periods within those fiscal years, beginning after December 15, 2018, with earlier adoption permitted. The Company is still evaluating the impact of ASU 2016-02 on its financial position and results of operations, but expects there will be an increase in assets and liabilities on its Consolidated Balance Sheets at adoption due to the recording of right-of-use assets and corresponding lease liabilities, which may be material. In August 2016, the FASB issued ASU No. 2016-15, Statement of Cash Flows (Topic 320) (“ ASU 2016-15 ”). This update clarifies the presentation of certain cash receipts and cash payments in the statement of cash flows. The effective date for ASU 2016-15 is for fiscal years, and interim periods within those fiscal years, beginning after December 15, 2017, with early adoption permitted. The Company is still evaluating the impact of ASU 2016-15 on its Consolidated Statements of Cash Flows. In January 2017, the FASB issued ASU No. 2017-04, Intangibles-Goodwill and Other: Simplifying the Test for Goodwill Impairment (“ ASU 2017-04 ”). The new standard simplifies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An entity still has the option to perform a qualitative assessment of whether it is more-likely-than-not that a reporting unit’s fair value is less than its carrying amount. ASU 2017-04 requires prospective adoption and is effective for the annual or any interim goodwill impairment tests in fiscal years beginning after December 15, 2019, with early adoption permitted. The Company is still evaluating the impact of ASU 2017-04 on its financial position and results of operations.</t>
  </si>
  <si>
    <t>Advertising Fund Other Income and Expenses (Policies)</t>
  </si>
  <si>
    <t>Franchised and Company-owned stores in the United States contribute to an advertising fund that the Company manages on behalf of these stores. In addition, certain suppliers contribute to the advertising fund. Under our franchise agreements and other agreements, contributions received by the advertising fund must be spent on marketing, creative efforts, media support, or other related purposes specified in the agreements and result in no profit recognized. Contributions to the advertising fund are netted against the related expense. Expenditures of the advertising fund are primarily amounts paid to third-parties, but may also include personnel expenses and allocated costs. At each reporting date, to the extent contributions to the advertising fund exceed expenditures on a cumulative basis, the excess contributions are accounted for as a deferred liability and are recorded in accrued expenses in the Company’s Condensed Consolidated Balance Sheets . However, if expenditures exceed contributions on a cumulative basis, the excess is recorded as an expense within selling, general and administrative expenses. In subsequent periods, previously recognized expenses may be recovered if subsequent contributions exceed expenditures.</t>
  </si>
  <si>
    <t>Prepaid Expenses and Other Current Assets (Tables)</t>
  </si>
  <si>
    <t>Goodwill (Tables)</t>
  </si>
  <si>
    <t>Summary of changes to goodwill</t>
  </si>
  <si>
    <t>The following summarizes changes to the Company’s goodwill, by reportable segment: (in thousands) Domestic Company Stores Domestic Franchise Total Balance at January 2, 2017 $ 26,924 $ 81,546 $ 108,470 Disposition (719 ) — (719 ) Balance at July 3, 2017 $ 26,205 $ 81,546 $ 107,751</t>
  </si>
  <si>
    <t>Financing Arrangements (Tables)</t>
  </si>
  <si>
    <t>Long-term debt</t>
  </si>
  <si>
    <t>Long-term debt consists of the following: (in thousands) July 3, 2017 January 2, 2017 Term loan $ 100,100 $ 105,879 Revolving line of credit 2,400 800 Notes payable 3,000 3,000 Total principal amount of long-term debt 105,500 109,679 Unamortized debt issuance costs (668 ) (835 ) Total long-term debt 104,832 108,844 Less current portion (8,400 ) (7,879 ) Total long-term debt, net of current portion $ 96,432 $ 100,965</t>
  </si>
  <si>
    <t>Fair Value Measurement (Tables)</t>
  </si>
  <si>
    <t>Fair value</t>
  </si>
  <si>
    <t>The following table presents information about the Company’s assets and liabilities measured at fair value on a recurring basis: July 3, 2017 January 2, 2017 (in thousands) Carrying Value Fair Value Carrying Value Fair Value Fair Value Measurement Financial assets Notes receivable (1) $ 107 $ 103 $ 149 $ 150 Level 3 (1) The fair value of notes receivable was estimated primarily using a discounted cash flow method based on a discount rate, reflecting the applicable credit spread.</t>
  </si>
  <si>
    <t>Accrued and Other Liabilities (Tables)</t>
  </si>
  <si>
    <t>Income Taxes (Tables)</t>
  </si>
  <si>
    <t>Income tax information</t>
  </si>
  <si>
    <t>Information on the Company’s income taxes for the periods reported is as follows: Three Months Ended Six Months Ended (in thousands) July 3, 2017 June 27, 2016 July 3, 2017 June 27, 2016 (Benefit from) provision for income taxes $ (2,008 ) $ 610 $ (5,810 ) $ 1,070 (Loss) income before income taxes (8,195 ) 1,562 (17,411 ) 2,664 Effective income tax rate 24.5 % 39.1 % 33.4 % 40.2 %</t>
  </si>
  <si>
    <t>Share-based Compensation (Tables)</t>
  </si>
  <si>
    <t>Schedule of restricted stock activity</t>
  </si>
  <si>
    <t>Information with respect to restricted stock awards is as follows: Number of Shares of Restricted Common Stock Weighted Average Award Date Fair Value Per Share Time Vesting Market Condition Unvested, January 2, 2017 30,670 148,946 $ 2.70 Granted 11,333 — 4.41 Vested (20,580 ) (94,866 ) 4.78 Repurchased — (3,772 ) 0.19 Unvested, July 3, 2017 21,423 50,308 $ 4.09</t>
  </si>
  <si>
    <t>Schedule of stock option activity</t>
  </si>
  <si>
    <t>Information with respect to stock option activity is as follows: Number of Shares Subject to Options Weighted Weighted Aggregate Time Vesting Market Condition Outstanding, January 2, 2017 951,688 171,495 $ 11.48 Granted 308,000 — 4.01 Forfeited (506,808 ) (83,276 ) 11.34 Outstanding, July 3, 2017 752,880 88,219 $ 8.84 8.1 years $ 118 Exercisable, July 3, 2017 285,500 — $ 11.36 7.2 years $ —</t>
  </si>
  <si>
    <t>Advertising Fund (Tables)</t>
  </si>
  <si>
    <t xml:space="preserve"> Three Months Ended Six Months Ended (in thousands) July 3, 2017 June 27, 2016 July 3, 2017 June 27, 2016 Opening fund balance (deficit) $ (9,872 ) $ (2,324 ) $ (1,586 ) $ (1,200 ) Net activity during the period 2,792 387 (5,494 ) (737 ) Ending fund balance (deficit) $ (7,080 ) $ (1,937 ) $ (7,080 ) $ (1,937 )</t>
  </si>
  <si>
    <t>Earnings per Share (EPS) (Tables)</t>
  </si>
  <si>
    <t>Computations of basic and dilutive earnings per share</t>
  </si>
  <si>
    <t>The following table sets forth the computations of basic and diluted EPS : Three Months Ended Six Months Ended (in thousands, except per share data) July 3, 2017 June 27, 2016 July 3, 2017 June 27, 2016 Earnings: Net (loss) income $ (6,187 ) $ 952 $ (11,601 ) $ 1,594 Shares: Weighted average common shares outstanding 16,868 16,745 16,854 16,731 Dilutive effect of restricted equity awards (1) — 22 — 30 Diluted weighted average number of shares outstanding 16,868 16,767 16,854 16,761 (Loss) earnings per share: Basic (loss) earnings per share $ (0.37 ) $ 0.06 $ (0.69 ) $ 0.10 Diluted (loss) earnings per share $ (0.37 ) $ 0.06 $ (0.69 ) $ 0.10</t>
  </si>
  <si>
    <t>Segment Information (Tables)</t>
  </si>
  <si>
    <t>Segment reporting information by segment</t>
  </si>
  <si>
    <t>The following tables summarize information on revenues, segment adjusted EBITDA and assets for each of the Company’s reportable segments and includes a reconciliation of segment adjusted EBITDA to (loss) income before income taxes: Three Months Ended Six Months Ended (in thousands) July 3, 2017 June 27, 2016 July 3, 2017 June 27, 2016 Revenues Domestic Franchise $ 10,292 $ 10,337 $ 21,421 $ 22,552 Domestic Company Stores 18,714 19,470 39,490 40,144 International 96 87 185 183 Total $ 29,102 $ 29,894 $ 61,096 $ 62,879 Segment Adjusted EBITDA Domestic Franchise $ 8,491 $ 6,059 $ 8,650 $ 11,349 Domestic Company Stores 363 591 937 1,742 International 91 78 160 142 Total reportable segments adjusted EBITDA 8,945 6,728 9,747 13,233 Corporate and unallocated (1,062 ) (1,043 ) (4,538 ) (2,552 ) Depreciation and amortization (2,906 ) (2,915 ) (6,023 ) (5,630 ) Interest expense, net (1,286 ) (1,208 ) (2,513 ) (2,387 ) CEO transition and restructuring (1) (131 ) — (2,329 ) — E-commerce impairment (2) (9,124 ) — (9,124 ) — Store closures (3) (2,631 ) — (2,631 ) — (Loss) Income Before Income Taxes $ (8,195 ) $ 1,562 $ (17,411 ) $ 2,664 (1) Represents non-recurring management transition and restructuring costs in connection with the recruitment of a new Chief Executive Officer and other executive positions. (2) Represents impairment charges on the write-down of our e-commerce platform based on the decision to move to a third-party developed and hosted solution. (3) Represents primarily non-cash charges associated with the impairment and disposal of store assets upon the decision to close stores, plus lease loss reserves associated with related contractual lease obligations. (in thousands) July 3, 2017 January 2, 2017 Total Assets Domestic Franchise $ 119,805 $ 133,466 Domestic Company Stores 45,403 52,531 International 295 318 Other (1) 87,032 87,557 Total $ 252,535 $ 273,872 (1) Other assets which are not allocated to the individual segments primarily include trade names and trademarks and taxes receivable.</t>
  </si>
  <si>
    <t>Description of Business and Basis of Presentation - Description of business (Details)</t>
  </si>
  <si>
    <t>Jul. 03, 2017statestore</t>
  </si>
  <si>
    <t>Franchisor Disclosure [Line Items]</t>
  </si>
  <si>
    <t>Number of stores</t>
  </si>
  <si>
    <t>Number of states in which the Company operates | state</t>
  </si>
  <si>
    <t>Company-owned stores</t>
  </si>
  <si>
    <t>Domestic</t>
  </si>
  <si>
    <t>Domestic | Franchised stores</t>
  </si>
  <si>
    <t>Domestic | Company-owned stores</t>
  </si>
  <si>
    <t>Canada and the United Arab Emirates | Franchised stores</t>
  </si>
  <si>
    <t>Prepaid Expenses and Other Current Assets (Details) - USD ($) $ in Thousands</t>
  </si>
  <si>
    <t>Prepaid Expense and Other Assets, Current [Abstract]</t>
  </si>
  <si>
    <t>Prepaid media production costs</t>
  </si>
  <si>
    <t>Prepaid software and support</t>
  </si>
  <si>
    <t>Prepaid rents</t>
  </si>
  <si>
    <t>Prepaid insurance</t>
  </si>
  <si>
    <t>Taxes receivable</t>
  </si>
  <si>
    <t>Assets held for sale</t>
  </si>
  <si>
    <t>Advertising cooperative assets, restricted</t>
  </si>
  <si>
    <t>Total prepaid expenses and other current assets</t>
  </si>
  <si>
    <t>Property and Equipment (Details) $ in Thousands</t>
  </si>
  <si>
    <t>Jul. 03, 2017USD ($)store</t>
  </si>
  <si>
    <t>Jun. 27, 2016USD ($)</t>
  </si>
  <si>
    <t>Jan. 02, 2017USD ($)</t>
  </si>
  <si>
    <t>Property, Plant and Equipment [Line Items]</t>
  </si>
  <si>
    <t>Accumulated depreciation</t>
  </si>
  <si>
    <t>Depreciation expense</t>
  </si>
  <si>
    <t>Number of stores | store</t>
  </si>
  <si>
    <t>Software</t>
  </si>
  <si>
    <t>Impairment of long-lived assets held-for-use</t>
  </si>
  <si>
    <t>[1]</t>
  </si>
  <si>
    <t>Impairment of long-lived assets to be disposed of</t>
  </si>
  <si>
    <t>Planned Scenario | Company-owned stores</t>
  </si>
  <si>
    <t>Represents impairment charges on the write-down of our e-commerce platform based on the decision to move to a third-party developed and hosted solution.</t>
  </si>
  <si>
    <t>Divestitures (Details) $ in Millions</t>
  </si>
  <si>
    <t>May 08, 2017USD ($)store</t>
  </si>
  <si>
    <t>Jul. 03, 2017store</t>
  </si>
  <si>
    <t>May 01, 2017store</t>
  </si>
  <si>
    <t>Income Statement, Balance Sheet and Additional Disclosures by Disposal Groups, Including Discontinued Operations [Line Items]</t>
  </si>
  <si>
    <t>Assets held for sale that were sold</t>
  </si>
  <si>
    <t>Gain (loss) on disposal | $</t>
  </si>
  <si>
    <t>Initial franchise fees | $</t>
  </si>
  <si>
    <t>Company-owned stores | Assets held for sale that were sold</t>
  </si>
  <si>
    <t>Aggregate sale price | $</t>
  </si>
  <si>
    <t>Goodwill (Details) $ in Thousands</t>
  </si>
  <si>
    <t>Jul. 03, 2017USD ($)</t>
  </si>
  <si>
    <t>Goodwill [Line Items]</t>
  </si>
  <si>
    <t>Beginning balance</t>
  </si>
  <si>
    <t>Disposition</t>
  </si>
  <si>
    <t>Ending balance</t>
  </si>
  <si>
    <t>International</t>
  </si>
  <si>
    <t>Domestic Franchise</t>
  </si>
  <si>
    <t>Domestic Company Stores</t>
  </si>
  <si>
    <t>Intangible Assets (Details) - USD ($) $ in Millions</t>
  </si>
  <si>
    <t>Intangible Assets, Net</t>
  </si>
  <si>
    <t>Accumulated amortization</t>
  </si>
  <si>
    <t>Amortization expense</t>
  </si>
  <si>
    <t>Receivables (Details) - USD ($)</t>
  </si>
  <si>
    <t>Allowance for doubtful accounts</t>
  </si>
  <si>
    <t>Financing Arrangements  - Schedule of Long-term debt (Details) - USD ($) $ in Thousands</t>
  </si>
  <si>
    <t>Debt Instrument [Line Items]</t>
  </si>
  <si>
    <t>Principal amount of long-term debt</t>
  </si>
  <si>
    <t>Unamortized debt issuance costs</t>
  </si>
  <si>
    <t>Less current portion</t>
  </si>
  <si>
    <t>Total long-term debt, net of current portion</t>
  </si>
  <si>
    <t>Secured debt | Term loan</t>
  </si>
  <si>
    <t>Secured debt | Revolving credit facility</t>
  </si>
  <si>
    <t>Notes payable</t>
  </si>
  <si>
    <t>Financing Arrangements - Narrative (Details) - USD ($) $ in Thousands</t>
  </si>
  <si>
    <t>Papa Murphy's Company Stores, Inc. | Notes payable</t>
  </si>
  <si>
    <t>Interest rate on notes payable</t>
  </si>
  <si>
    <t>5.00%</t>
  </si>
  <si>
    <t>Senior secured credit facility | PMI Holdings Inc. | Secured debt</t>
  </si>
  <si>
    <t>Maximum borrowing capacity</t>
  </si>
  <si>
    <t>Minimum term loan amortization payments</t>
  </si>
  <si>
    <t>Senior secured credit facility | PMI Holdings Inc. | Secured debt | Term loan</t>
  </si>
  <si>
    <t>Maturity date</t>
  </si>
  <si>
    <t>Aug. 28,
		2019</t>
  </si>
  <si>
    <t>Senior secured credit facility | PMI Holdings Inc. | Secured debt | Revolving credit facility</t>
  </si>
  <si>
    <t>Senior secured credit facility | PMI Holdings Inc. | Secured debt | Letter of credit subfacility</t>
  </si>
  <si>
    <t>Senior secured credit facility | PMI Holdings Inc. | Secured debt | Swing-line loan subfacility</t>
  </si>
  <si>
    <t>LIBOR rate | Senior secured credit facility | PMI Holdings Inc. | Secured debt | Term loan</t>
  </si>
  <si>
    <t>Interest rate at end of period</t>
  </si>
  <si>
    <t>4.48%</t>
  </si>
  <si>
    <t>LIBOR rate | Senior secured credit facility | PMI Holdings Inc. | Secured debt | Revolving credit facility</t>
  </si>
  <si>
    <t>4.46%</t>
  </si>
  <si>
    <t>Weighted average | Senior secured credit facility | PMI Holdings Inc. | Secured debt</t>
  </si>
  <si>
    <t>Interest rate during period</t>
  </si>
  <si>
    <t>4.29%</t>
  </si>
  <si>
    <t>Fair Value Measurement (Details) - USD ($) $ in Thousands</t>
  </si>
  <si>
    <t>Reported value measurement</t>
  </si>
  <si>
    <t>Fair Value, Assets and Liabilities Measured on Recurring and Nonrecurring Basis [Line Items]</t>
  </si>
  <si>
    <t>Estimate of fair value measurement | Level 3</t>
  </si>
  <si>
    <t>The fair value of notes receivable was estimated primarily using a discounted cash flow method based on a discount rate, reflecting the applicable credit spread.</t>
  </si>
  <si>
    <t>Accrued and Other Liabilities (Details) - USD ($) $ in Thousands</t>
  </si>
  <si>
    <t>Accrued compensation and related costs</t>
  </si>
  <si>
    <t>Gift cards payable</t>
  </si>
  <si>
    <t>Accrued interest and non-income taxes payable</t>
  </si>
  <si>
    <t>Convention fund balance</t>
  </si>
  <si>
    <t>Advertising cooperative liabilities</t>
  </si>
  <si>
    <t>Income taxes payable</t>
  </si>
  <si>
    <t>Income Taxes (Details) - USD ($) $ in Thousands</t>
  </si>
  <si>
    <t>(Loss) income before income taxes</t>
  </si>
  <si>
    <t>Effective income tax rate</t>
  </si>
  <si>
    <t>24.50%</t>
  </si>
  <si>
    <t>39.10%</t>
  </si>
  <si>
    <t>33.40%</t>
  </si>
  <si>
    <t>40.20%</t>
  </si>
  <si>
    <t>Share-based Compensation (Restricted Common Shares and Stock Options) (Details) $ / shares in Units, $ in Thousands</t>
  </si>
  <si>
    <t>Jul. 03, 2017USD ($)$ / sharesshares</t>
  </si>
  <si>
    <t>Share-based Compensation Arrangement by Share-based Payment Award [Line Items]</t>
  </si>
  <si>
    <t>Common shares reserved for equity incentive awards</t>
  </si>
  <si>
    <t>Restricted Stock</t>
  </si>
  <si>
    <t>Restricted common stock, weighted average sale/grant date fair value (in dollars per share)</t>
  </si>
  <si>
    <t>Unvested, Beginning balance (usd per share) | $ / shares</t>
  </si>
  <si>
    <t>Weighted average grant date fair value per share | $ / shares</t>
  </si>
  <si>
    <t>Vested (usd per share) | $ / shares</t>
  </si>
  <si>
    <t>Repurchased (usd per share) | $ / shares</t>
  </si>
  <si>
    <t>Unvested, Ending balance (usd per share) | $ / shares</t>
  </si>
  <si>
    <t>Stock Option</t>
  </si>
  <si>
    <t>Stock options outstanding, weighted average exercise price (in dollars per share)</t>
  </si>
  <si>
    <t>Outstanding, Beginning balance (usd per share) | $ / shares</t>
  </si>
  <si>
    <t>Granted (usd per share) | $ / shares</t>
  </si>
  <si>
    <t>Forfeited (usd per share) | $ / shares</t>
  </si>
  <si>
    <t>Outstanding, Ending balance (usd per share) | $ / shares</t>
  </si>
  <si>
    <t>Exercisable (usd per share) | $ / shares</t>
  </si>
  <si>
    <t>Stock Option Grants</t>
  </si>
  <si>
    <t>Weighted Average Remaining Contractual Term, Outstanding</t>
  </si>
  <si>
    <t>8 years 1 month</t>
  </si>
  <si>
    <t>Weighted Average Remaining Contractual Term, Exercisable</t>
  </si>
  <si>
    <t>7 years 2 months</t>
  </si>
  <si>
    <t>Aggregate Intrinsic Value, Outstanding | $</t>
  </si>
  <si>
    <t>Aggregate Intrinsic Value, Exercisable | $</t>
  </si>
  <si>
    <t>Time Vesting | Restricted Stock</t>
  </si>
  <si>
    <t>Number of shares of restricted common stock, unvested [Roll Forward]</t>
  </si>
  <si>
    <t>Unvested, Beginning balance (in shares)</t>
  </si>
  <si>
    <t>Granted (in shares)</t>
  </si>
  <si>
    <t>Vested (in shares)</t>
  </si>
  <si>
    <t>Repurchased (in shares)</t>
  </si>
  <si>
    <t>Unvested, Ending balance (in shares)</t>
  </si>
  <si>
    <t>Time Vesting | Stock Option</t>
  </si>
  <si>
    <t>Number of shares of stock options, outstanding [Roll Forward]</t>
  </si>
  <si>
    <t>Outstanding, Beginning balance (in shares)</t>
  </si>
  <si>
    <t>Forfeited (in shares)</t>
  </si>
  <si>
    <t>Outstanding, Ending balance (in shares)</t>
  </si>
  <si>
    <t>Exercisable (in shares)</t>
  </si>
  <si>
    <t>Market Condition | Restricted Stock</t>
  </si>
  <si>
    <t>Market Condition | Stock Option</t>
  </si>
  <si>
    <t>Share-based Compensation (Compensation Cost) (Details) - USD ($)</t>
  </si>
  <si>
    <t>Stock compensation expense</t>
  </si>
  <si>
    <t>Total unrecognized stock-based compensation expense</t>
  </si>
  <si>
    <t>Compensation not yet recognized, period for recognition</t>
  </si>
  <si>
    <t>2 years 2 months</t>
  </si>
  <si>
    <t>Time Vesting</t>
  </si>
  <si>
    <t>Market Condition</t>
  </si>
  <si>
    <t>Advertising Fund (Details) - USD ($) $ in Thousands</t>
  </si>
  <si>
    <t>Opening fund balance (deficit)</t>
  </si>
  <si>
    <t>Advertising expense, net of cooperative contributions</t>
  </si>
  <si>
    <t>Ending fund balance (deficit)</t>
  </si>
  <si>
    <t>Earnings per Share (EPS) (Details) - USD ($) $ / shares in Units, $ in Thousands</t>
  </si>
  <si>
    <t>Earnings:</t>
  </si>
  <si>
    <t>Shares:</t>
  </si>
  <si>
    <t>Weighted average common shares outstanding</t>
  </si>
  <si>
    <t>Dilutive effect of potential common stock</t>
  </si>
  <si>
    <t>Diluted weighted average number of shares outstanding</t>
  </si>
  <si>
    <t>(Loss) earnings per share:</t>
  </si>
  <si>
    <t>Basic (loss) earnings per share</t>
  </si>
  <si>
    <t>Diluted (loss) earnings per share</t>
  </si>
  <si>
    <t>Antidilutive shares excluded from computation of earnings per share</t>
  </si>
  <si>
    <t>The Company’s securities that provide a right to receive common stock in the future such as stock options and restricted stock were not included in the computation of diluted EPS for the three and six months ended July 3, 2017, as the effect of including these shares in the calculation would have been anti-dilutive.</t>
  </si>
  <si>
    <t>Commitments and Contingencies (Details)</t>
  </si>
  <si>
    <t>Loss Contingencies [Line Items]</t>
  </si>
  <si>
    <t>Lease terms for store units</t>
  </si>
  <si>
    <t>5 years</t>
  </si>
  <si>
    <t>Number of store locations</t>
  </si>
  <si>
    <t>Guarantor for operating leases | Franchise owner store locations</t>
  </si>
  <si>
    <t>Guarantor for subleased operating leases | Franchise owner store locations</t>
  </si>
  <si>
    <t>Segment Information  - Profit or Loss (Details) - USD ($) $ in Thousands</t>
  </si>
  <si>
    <t>Segment Reporting Information [Line Items]</t>
  </si>
  <si>
    <t>Operating Segments</t>
  </si>
  <si>
    <t>Segment Adjusted EBITDA</t>
  </si>
  <si>
    <t>Operating Segments | Domestic Franchise</t>
  </si>
  <si>
    <t>Operating Segments | Domestic Company Stores</t>
  </si>
  <si>
    <t>Operating Segments | International</t>
  </si>
  <si>
    <t>Operating Segments | Corporate and unallocated</t>
  </si>
  <si>
    <t>CEO transition and restructuring</t>
  </si>
  <si>
    <t>Restructuring charges</t>
  </si>
  <si>
    <t>[2]</t>
  </si>
  <si>
    <t>Store closures</t>
  </si>
  <si>
    <t>[3]</t>
  </si>
  <si>
    <t>Represents non-recurring management transition and restructuring costs in connection with the recruitment of a new Chief Executive Officer and other executive positions.</t>
  </si>
  <si>
    <t>Represents primarily non-cash charges associated with the impairment and disposal of store assets upon the decision to close stores, plus lease loss reserves associated with related contractual lease obligations.</t>
  </si>
  <si>
    <t>Segment Information  - Assets (Details) - USD ($) $ in Thousands</t>
  </si>
  <si>
    <t>Total Assets</t>
  </si>
  <si>
    <t>Operating Segments | Other</t>
  </si>
  <si>
    <t>Other assets which are not allocated to the individual segments primarily include trade names and trademarks and taxe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2379</v>
      </c>
    </row>
    <row r="6" spans="1:3">
      <c r="A6" s="4" t="s">
        <v>8</v>
      </c>
      <c r="B6" s="4" t="s">
        <v>9</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7</v>
      </c>
    </row>
    <row r="12" spans="1:3">
      <c r="A12" s="4" t="s">
        <v>19</v>
      </c>
      <c r="B12" s="4" t="s">
        <v>20</v>
      </c>
    </row>
    <row r="13" spans="1:3">
      <c r="A13" s="4" t="s">
        <v>21</v>
      </c>
      <c r="C13" s="5" t="n">
        <v>16948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64</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101</v>
      </c>
      <c r="C4" s="7" t="n">
        <v>9538</v>
      </c>
      <c r="D4" s="7" t="n">
        <v>19135</v>
      </c>
      <c r="E4" s="7" t="n">
        <v>20034</v>
      </c>
    </row>
    <row r="5" spans="1:5">
      <c r="A5" s="4" t="s">
        <v>27</v>
      </c>
      <c r="B5" s="5" t="n">
        <v>837</v>
      </c>
      <c r="C5" s="5" t="n">
        <v>574</v>
      </c>
      <c r="D5" s="5" t="n">
        <v>1438</v>
      </c>
      <c r="E5" s="5" t="n">
        <v>1528</v>
      </c>
    </row>
    <row r="6" spans="1:5">
      <c r="A6" s="4" t="s">
        <v>28</v>
      </c>
      <c r="B6" s="5" t="n">
        <v>18715</v>
      </c>
      <c r="C6" s="5" t="n">
        <v>19470</v>
      </c>
      <c r="D6" s="5" t="n">
        <v>39490</v>
      </c>
      <c r="E6" s="5" t="n">
        <v>40144</v>
      </c>
    </row>
    <row r="7" spans="1:5">
      <c r="A7" s="4" t="s">
        <v>29</v>
      </c>
      <c r="B7" s="5" t="n">
        <v>449</v>
      </c>
      <c r="C7" s="5" t="n">
        <v>312</v>
      </c>
      <c r="D7" s="5" t="n">
        <v>1033</v>
      </c>
      <c r="E7" s="5" t="n">
        <v>1173</v>
      </c>
    </row>
    <row r="8" spans="1:5">
      <c r="A8" s="4" t="s">
        <v>30</v>
      </c>
      <c r="B8" s="5" t="n">
        <v>29102</v>
      </c>
      <c r="C8" s="5" t="n">
        <v>29894</v>
      </c>
      <c r="D8" s="5" t="n">
        <v>61096</v>
      </c>
      <c r="E8" s="5" t="n">
        <v>62879</v>
      </c>
    </row>
    <row r="9" spans="1:5">
      <c r="A9" s="3" t="s">
        <v>31</v>
      </c>
    </row>
    <row r="10" spans="1:5">
      <c r="A10" s="4" t="s">
        <v>32</v>
      </c>
      <c r="B10" s="5" t="n">
        <v>6303</v>
      </c>
      <c r="C10" s="5" t="n">
        <v>6781</v>
      </c>
      <c r="D10" s="5" t="n">
        <v>13518</v>
      </c>
      <c r="E10" s="5" t="n">
        <v>14053</v>
      </c>
    </row>
    <row r="11" spans="1:5">
      <c r="A11" s="4" t="s">
        <v>33</v>
      </c>
      <c r="B11" s="5" t="n">
        <v>5923</v>
      </c>
      <c r="C11" s="5" t="n">
        <v>5577</v>
      </c>
      <c r="D11" s="5" t="n">
        <v>12257</v>
      </c>
      <c r="E11" s="5" t="n">
        <v>11311</v>
      </c>
    </row>
    <row r="12" spans="1:5">
      <c r="A12" s="4" t="s">
        <v>34</v>
      </c>
      <c r="B12" s="5" t="n">
        <v>2113</v>
      </c>
      <c r="C12" s="5" t="n">
        <v>1897</v>
      </c>
      <c r="D12" s="5" t="n">
        <v>4241</v>
      </c>
      <c r="E12" s="5" t="n">
        <v>4063</v>
      </c>
    </row>
    <row r="13" spans="1:5">
      <c r="A13" s="4" t="s">
        <v>35</v>
      </c>
      <c r="B13" s="5" t="n">
        <v>2314</v>
      </c>
      <c r="C13" s="5" t="n">
        <v>1503</v>
      </c>
      <c r="D13" s="5" t="n">
        <v>4015</v>
      </c>
      <c r="E13" s="5" t="n">
        <v>2878</v>
      </c>
    </row>
    <row r="14" spans="1:5">
      <c r="A14" s="4" t="s">
        <v>36</v>
      </c>
      <c r="B14" s="5" t="n">
        <v>1955</v>
      </c>
      <c r="C14" s="5" t="n">
        <v>2555</v>
      </c>
      <c r="D14" s="5" t="n">
        <v>4177</v>
      </c>
      <c r="E14" s="5" t="n">
        <v>4846</v>
      </c>
    </row>
    <row r="15" spans="1:5">
      <c r="A15" s="4" t="s">
        <v>37</v>
      </c>
      <c r="B15" s="5" t="n">
        <v>3408</v>
      </c>
      <c r="C15" s="5" t="n">
        <v>5912</v>
      </c>
      <c r="D15" s="5" t="n">
        <v>20621</v>
      </c>
      <c r="E15" s="5" t="n">
        <v>14967</v>
      </c>
    </row>
    <row r="16" spans="1:5">
      <c r="A16" s="4" t="s">
        <v>38</v>
      </c>
      <c r="B16" s="5" t="n">
        <v>2906</v>
      </c>
      <c r="C16" s="5" t="n">
        <v>2915</v>
      </c>
      <c r="D16" s="5" t="n">
        <v>6023</v>
      </c>
      <c r="E16" s="5" t="n">
        <v>5630</v>
      </c>
    </row>
    <row r="17" spans="1:5">
      <c r="A17" s="4" t="s">
        <v>39</v>
      </c>
      <c r="B17" s="5" t="n">
        <v>-11041</v>
      </c>
      <c r="C17" s="5" t="n">
        <v>59</v>
      </c>
      <c r="D17" s="5" t="n">
        <v>-11050</v>
      </c>
      <c r="E17" s="5" t="n">
        <v>5</v>
      </c>
    </row>
    <row r="18" spans="1:5">
      <c r="A18" s="4" t="s">
        <v>40</v>
      </c>
      <c r="B18" s="5" t="n">
        <v>35963</v>
      </c>
      <c r="C18" s="5" t="n">
        <v>27081</v>
      </c>
      <c r="D18" s="5" t="n">
        <v>75902</v>
      </c>
      <c r="E18" s="5" t="n">
        <v>57743</v>
      </c>
    </row>
    <row r="19" spans="1:5">
      <c r="A19" s="4" t="s">
        <v>41</v>
      </c>
      <c r="B19" s="5" t="n">
        <v>-6861</v>
      </c>
      <c r="C19" s="5" t="n">
        <v>2813</v>
      </c>
      <c r="D19" s="5" t="n">
        <v>-14806</v>
      </c>
      <c r="E19" s="5" t="n">
        <v>5136</v>
      </c>
    </row>
    <row r="20" spans="1:5">
      <c r="A20" s="4" t="s">
        <v>42</v>
      </c>
      <c r="B20" s="5" t="n">
        <v>1286</v>
      </c>
      <c r="C20" s="5" t="n">
        <v>1208</v>
      </c>
      <c r="D20" s="5" t="n">
        <v>2513</v>
      </c>
      <c r="E20" s="5" t="n">
        <v>2387</v>
      </c>
    </row>
    <row r="21" spans="1:5">
      <c r="A21" s="4" t="s">
        <v>43</v>
      </c>
      <c r="B21" s="5" t="n">
        <v>48</v>
      </c>
      <c r="C21" s="5" t="n">
        <v>43</v>
      </c>
      <c r="D21" s="5" t="n">
        <v>92</v>
      </c>
      <c r="E21" s="5" t="n">
        <v>85</v>
      </c>
    </row>
    <row r="22" spans="1:5">
      <c r="A22" s="4" t="s">
        <v>44</v>
      </c>
      <c r="B22" s="5" t="n">
        <v>-8195</v>
      </c>
      <c r="C22" s="5" t="n">
        <v>1562</v>
      </c>
      <c r="D22" s="5" t="n">
        <v>-17411</v>
      </c>
      <c r="E22" s="5" t="n">
        <v>2664</v>
      </c>
    </row>
    <row r="23" spans="1:5">
      <c r="A23" s="4" t="s">
        <v>45</v>
      </c>
      <c r="B23" s="5" t="n">
        <v>-2008</v>
      </c>
      <c r="C23" s="5" t="n">
        <v>610</v>
      </c>
      <c r="D23" s="5" t="n">
        <v>-5810</v>
      </c>
      <c r="E23" s="5" t="n">
        <v>1070</v>
      </c>
    </row>
    <row r="24" spans="1:5">
      <c r="A24" s="4" t="s">
        <v>46</v>
      </c>
      <c r="B24" s="7" t="n">
        <v>-6187</v>
      </c>
      <c r="C24" s="7" t="n">
        <v>952</v>
      </c>
      <c r="D24" s="7" t="n">
        <v>-11601</v>
      </c>
      <c r="E24" s="7" t="n">
        <v>1594</v>
      </c>
    </row>
    <row r="25" spans="1:5">
      <c r="A25" s="3" t="s">
        <v>47</v>
      </c>
    </row>
    <row r="26" spans="1:5">
      <c r="A26" s="4" t="s">
        <v>48</v>
      </c>
      <c r="B26" s="8" t="n">
        <v>-0.37</v>
      </c>
      <c r="C26" s="8" t="n">
        <v>0.06</v>
      </c>
      <c r="D26" s="8" t="n">
        <v>-0.6899999999999999</v>
      </c>
      <c r="E26" s="8" t="n">
        <v>0.1</v>
      </c>
    </row>
    <row r="27" spans="1:5">
      <c r="A27" s="4" t="s">
        <v>49</v>
      </c>
      <c r="B27" s="8" t="n">
        <v>-0.37</v>
      </c>
      <c r="C27" s="8" t="n">
        <v>0.06</v>
      </c>
      <c r="D27" s="8" t="n">
        <v>-0.6899999999999999</v>
      </c>
      <c r="E27" s="8" t="n">
        <v>0.1</v>
      </c>
    </row>
    <row r="28" spans="1:5">
      <c r="A28" s="3" t="s">
        <v>50</v>
      </c>
    </row>
    <row r="29" spans="1:5">
      <c r="A29" s="4" t="s">
        <v>51</v>
      </c>
      <c r="B29" s="5" t="n">
        <v>16867929</v>
      </c>
      <c r="C29" s="5" t="n">
        <v>16744553</v>
      </c>
      <c r="D29" s="5" t="n">
        <v>16853587</v>
      </c>
      <c r="E29" s="5" t="n">
        <v>16730581</v>
      </c>
    </row>
    <row r="30" spans="1:5">
      <c r="A30" s="4" t="s">
        <v>52</v>
      </c>
      <c r="B30" s="5" t="n">
        <v>16867929</v>
      </c>
      <c r="C30" s="5" t="n">
        <v>16766587</v>
      </c>
      <c r="D30" s="5" t="n">
        <v>16853587</v>
      </c>
      <c r="E30" s="5" t="n">
        <v>167605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4</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9</v>
      </c>
    </row>
    <row r="4" spans="1:2">
      <c r="A4" s="4" t="s">
        <v>18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38</v>
      </c>
    </row>
    <row r="4" spans="1:2">
      <c r="A4" s="4" t="s">
        <v>60</v>
      </c>
      <c r="B4" s="4" t="s">
        <v>1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54</v>
      </c>
    </row>
    <row r="2" spans="1:3">
      <c r="A2" s="3" t="s">
        <v>55</v>
      </c>
    </row>
    <row r="3" spans="1:3">
      <c r="A3" s="4" t="s">
        <v>56</v>
      </c>
      <c r="B3" s="7" t="n">
        <v>1539</v>
      </c>
      <c r="C3" s="7" t="n">
        <v>2069</v>
      </c>
    </row>
    <row r="4" spans="1:3">
      <c r="A4" s="4" t="s">
        <v>57</v>
      </c>
      <c r="B4" s="5" t="n">
        <v>2957</v>
      </c>
      <c r="C4" s="5" t="n">
        <v>5330</v>
      </c>
    </row>
    <row r="5" spans="1:3">
      <c r="A5" s="4" t="s">
        <v>58</v>
      </c>
      <c r="B5" s="5" t="n">
        <v>73</v>
      </c>
      <c r="C5" s="5" t="n">
        <v>92</v>
      </c>
    </row>
    <row r="6" spans="1:3">
      <c r="A6" s="4" t="s">
        <v>59</v>
      </c>
      <c r="B6" s="5" t="n">
        <v>809</v>
      </c>
      <c r="C6" s="5" t="n">
        <v>917</v>
      </c>
    </row>
    <row r="7" spans="1:3">
      <c r="A7" s="4" t="s">
        <v>60</v>
      </c>
      <c r="B7" s="5" t="n">
        <v>2402</v>
      </c>
      <c r="C7" s="5" t="n">
        <v>4708</v>
      </c>
    </row>
    <row r="8" spans="1:3">
      <c r="A8" s="4" t="s">
        <v>61</v>
      </c>
      <c r="B8" s="5" t="n">
        <v>7780</v>
      </c>
      <c r="C8" s="5" t="n">
        <v>13116</v>
      </c>
    </row>
    <row r="9" spans="1:3">
      <c r="A9" s="4" t="s">
        <v>62</v>
      </c>
      <c r="B9" s="5" t="n">
        <v>15677</v>
      </c>
      <c r="C9" s="5" t="n">
        <v>28516</v>
      </c>
    </row>
    <row r="10" spans="1:3">
      <c r="A10" s="4" t="s">
        <v>63</v>
      </c>
      <c r="B10" s="5" t="n">
        <v>34</v>
      </c>
      <c r="C10" s="5" t="n">
        <v>57</v>
      </c>
    </row>
    <row r="11" spans="1:3">
      <c r="A11" s="4" t="s">
        <v>64</v>
      </c>
      <c r="B11" s="5" t="n">
        <v>107751</v>
      </c>
      <c r="C11" s="5" t="n">
        <v>108470</v>
      </c>
    </row>
    <row r="12" spans="1:3">
      <c r="A12" s="4" t="s">
        <v>65</v>
      </c>
      <c r="B12" s="5" t="n">
        <v>87002</v>
      </c>
      <c r="C12" s="5" t="n">
        <v>87002</v>
      </c>
    </row>
    <row r="13" spans="1:3">
      <c r="A13" s="4" t="s">
        <v>66</v>
      </c>
      <c r="B13" s="5" t="n">
        <v>33928</v>
      </c>
      <c r="C13" s="5" t="n">
        <v>36313</v>
      </c>
    </row>
    <row r="14" spans="1:3">
      <c r="A14" s="4" t="s">
        <v>67</v>
      </c>
      <c r="B14" s="5" t="n">
        <v>363</v>
      </c>
      <c r="C14" s="5" t="n">
        <v>398</v>
      </c>
    </row>
    <row r="15" spans="1:3">
      <c r="A15" s="4" t="s">
        <v>68</v>
      </c>
      <c r="B15" s="5" t="n">
        <v>252535</v>
      </c>
      <c r="C15" s="5" t="n">
        <v>273872</v>
      </c>
    </row>
    <row r="16" spans="1:3">
      <c r="A16" s="3" t="s">
        <v>69</v>
      </c>
    </row>
    <row r="17" spans="1:3">
      <c r="A17" s="4" t="s">
        <v>70</v>
      </c>
      <c r="B17" s="5" t="n">
        <v>5024</v>
      </c>
      <c r="C17" s="5" t="n">
        <v>6160</v>
      </c>
    </row>
    <row r="18" spans="1:3">
      <c r="A18" s="4" t="s">
        <v>71</v>
      </c>
      <c r="B18" s="5" t="n">
        <v>8652</v>
      </c>
      <c r="C18" s="5" t="n">
        <v>7503</v>
      </c>
    </row>
    <row r="19" spans="1:3">
      <c r="A19" s="4" t="s">
        <v>72</v>
      </c>
      <c r="B19" s="5" t="n">
        <v>1091</v>
      </c>
      <c r="C19" s="5" t="n">
        <v>1358</v>
      </c>
    </row>
    <row r="20" spans="1:3">
      <c r="A20" s="4" t="s">
        <v>73</v>
      </c>
      <c r="B20" s="5" t="n">
        <v>8400</v>
      </c>
      <c r="C20" s="5" t="n">
        <v>7879</v>
      </c>
    </row>
    <row r="21" spans="1:3">
      <c r="A21" s="4" t="s">
        <v>74</v>
      </c>
      <c r="B21" s="5" t="n">
        <v>23167</v>
      </c>
      <c r="C21" s="5" t="n">
        <v>22900</v>
      </c>
    </row>
    <row r="22" spans="1:3">
      <c r="A22" s="4" t="s">
        <v>75</v>
      </c>
      <c r="B22" s="5" t="n">
        <v>96432</v>
      </c>
      <c r="C22" s="5" t="n">
        <v>100965</v>
      </c>
    </row>
    <row r="23" spans="1:3">
      <c r="A23" s="4" t="s">
        <v>76</v>
      </c>
      <c r="B23" s="5" t="n">
        <v>450</v>
      </c>
      <c r="C23" s="5" t="n">
        <v>410</v>
      </c>
    </row>
    <row r="24" spans="1:3">
      <c r="A24" s="4" t="s">
        <v>77</v>
      </c>
      <c r="B24" s="5" t="n">
        <v>38023</v>
      </c>
      <c r="C24" s="5" t="n">
        <v>44179</v>
      </c>
    </row>
    <row r="25" spans="1:3">
      <c r="A25" s="4" t="s">
        <v>78</v>
      </c>
      <c r="B25" s="5" t="n">
        <v>4167</v>
      </c>
      <c r="C25" s="5" t="n">
        <v>3922</v>
      </c>
    </row>
    <row r="26" spans="1:3">
      <c r="A26" s="4" t="s">
        <v>79</v>
      </c>
      <c r="B26" s="5" t="n">
        <v>162239</v>
      </c>
      <c r="C26" s="5" t="n">
        <v>172376</v>
      </c>
    </row>
    <row r="27" spans="1:3">
      <c r="A27" s="4" t="s">
        <v>80</v>
      </c>
      <c r="B27" s="4" t="s">
        <v>81</v>
      </c>
      <c r="C27" s="4" t="s">
        <v>81</v>
      </c>
    </row>
    <row r="28" spans="1:3">
      <c r="A28" s="3" t="s">
        <v>82</v>
      </c>
    </row>
    <row r="29" spans="1:3">
      <c r="A29" s="4" t="s">
        <v>83</v>
      </c>
      <c r="B29" s="5" t="n">
        <v>0</v>
      </c>
      <c r="C29" s="5" t="n">
        <v>0</v>
      </c>
    </row>
    <row r="30" spans="1:3">
      <c r="A30" s="4" t="s">
        <v>84</v>
      </c>
      <c r="B30" s="5" t="n">
        <v>169</v>
      </c>
      <c r="C30" s="5" t="n">
        <v>170</v>
      </c>
    </row>
    <row r="31" spans="1:3">
      <c r="A31" s="4" t="s">
        <v>85</v>
      </c>
      <c r="B31" s="5" t="n">
        <v>120334</v>
      </c>
      <c r="C31" s="5" t="n">
        <v>119932</v>
      </c>
    </row>
    <row r="32" spans="1:3">
      <c r="A32" s="4" t="s">
        <v>86</v>
      </c>
      <c r="B32" s="5" t="n">
        <v>-30207</v>
      </c>
      <c r="C32" s="5" t="n">
        <v>-18606</v>
      </c>
    </row>
    <row r="33" spans="1:3">
      <c r="A33" s="4" t="s">
        <v>87</v>
      </c>
      <c r="B33" s="5" t="n">
        <v>90296</v>
      </c>
      <c r="C33" s="5" t="n">
        <v>101496</v>
      </c>
    </row>
    <row r="34" spans="1:3">
      <c r="A34" s="4" t="s">
        <v>88</v>
      </c>
      <c r="B34" s="7" t="n">
        <v>252535</v>
      </c>
      <c r="C34" s="7" t="n">
        <v>273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79</v>
      </c>
    </row>
    <row r="4" spans="1:2">
      <c r="A4" s="4" t="s">
        <v>180</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229</v>
      </c>
      <c r="B1" s="2" t="s">
        <v>230</v>
      </c>
    </row>
    <row r="2" spans="1:2">
      <c r="A2" s="3" t="s">
        <v>231</v>
      </c>
    </row>
    <row r="3" spans="1:2">
      <c r="A3" s="4" t="s">
        <v>232</v>
      </c>
      <c r="B3" s="5" t="n">
        <v>1550</v>
      </c>
    </row>
    <row r="4" spans="1:2">
      <c r="A4" s="4" t="s">
        <v>233</v>
      </c>
      <c r="B4" s="5" t="n">
        <v>39</v>
      </c>
    </row>
    <row r="5" spans="1:2">
      <c r="A5" s="4" t="s">
        <v>234</v>
      </c>
    </row>
    <row r="6" spans="1:2">
      <c r="A6" s="3" t="s">
        <v>231</v>
      </c>
    </row>
    <row r="7" spans="1:2">
      <c r="A7" s="4" t="s">
        <v>232</v>
      </c>
      <c r="B7" s="5" t="n">
        <v>12</v>
      </c>
    </row>
    <row r="8" spans="1:2">
      <c r="A8" s="4" t="s">
        <v>235</v>
      </c>
    </row>
    <row r="9" spans="1:2">
      <c r="A9" s="3" t="s">
        <v>231</v>
      </c>
    </row>
    <row r="10" spans="1:2">
      <c r="A10" s="4" t="s">
        <v>232</v>
      </c>
      <c r="B10" s="5" t="n">
        <v>1507</v>
      </c>
    </row>
    <row r="11" spans="1:2">
      <c r="A11" s="4" t="s">
        <v>236</v>
      </c>
    </row>
    <row r="12" spans="1:2">
      <c r="A12" s="3" t="s">
        <v>231</v>
      </c>
    </row>
    <row r="13" spans="1:2">
      <c r="A13" s="4" t="s">
        <v>232</v>
      </c>
      <c r="B13" s="5" t="n">
        <v>1358</v>
      </c>
    </row>
    <row r="14" spans="1:2">
      <c r="A14" s="4" t="s">
        <v>237</v>
      </c>
    </row>
    <row r="15" spans="1:2">
      <c r="A15" s="3" t="s">
        <v>231</v>
      </c>
    </row>
    <row r="16" spans="1:2">
      <c r="A16" s="4" t="s">
        <v>232</v>
      </c>
      <c r="B16" s="5" t="n">
        <v>149</v>
      </c>
    </row>
    <row r="17" spans="1:2">
      <c r="A17" s="4" t="s">
        <v>238</v>
      </c>
    </row>
    <row r="18" spans="1:2">
      <c r="A18" s="3" t="s">
        <v>231</v>
      </c>
    </row>
    <row r="19" spans="1:2">
      <c r="A19" s="4" t="s">
        <v>232</v>
      </c>
      <c r="B19" s="5" t="n">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9</v>
      </c>
      <c r="B1" s="2" t="s">
        <v>2</v>
      </c>
      <c r="C1" s="2" t="s">
        <v>54</v>
      </c>
    </row>
    <row r="2" spans="1:3">
      <c r="A2" s="3" t="s">
        <v>240</v>
      </c>
    </row>
    <row r="3" spans="1:3">
      <c r="A3" s="4" t="s">
        <v>241</v>
      </c>
      <c r="B3" s="7" t="n">
        <v>0</v>
      </c>
      <c r="C3" s="7" t="n">
        <v>606</v>
      </c>
    </row>
    <row r="4" spans="1:3">
      <c r="A4" s="4" t="s">
        <v>242</v>
      </c>
      <c r="B4" s="5" t="n">
        <v>1010</v>
      </c>
      <c r="C4" s="5" t="n">
        <v>985</v>
      </c>
    </row>
    <row r="5" spans="1:3">
      <c r="A5" s="4" t="s">
        <v>243</v>
      </c>
      <c r="B5" s="5" t="n">
        <v>560</v>
      </c>
      <c r="C5" s="5" t="n">
        <v>622</v>
      </c>
    </row>
    <row r="6" spans="1:3">
      <c r="A6" s="4" t="s">
        <v>244</v>
      </c>
      <c r="B6" s="5" t="n">
        <v>59</v>
      </c>
      <c r="C6" s="5" t="n">
        <v>453</v>
      </c>
    </row>
    <row r="7" spans="1:3">
      <c r="A7" s="4" t="s">
        <v>245</v>
      </c>
      <c r="B7" s="5" t="n">
        <v>0</v>
      </c>
      <c r="C7" s="5" t="n">
        <v>547</v>
      </c>
    </row>
    <row r="8" spans="1:3">
      <c r="A8" s="4" t="s">
        <v>246</v>
      </c>
      <c r="B8" s="5" t="n">
        <v>525</v>
      </c>
      <c r="C8" s="5" t="n">
        <v>1406</v>
      </c>
    </row>
    <row r="9" spans="1:3">
      <c r="A9" s="4" t="s">
        <v>247</v>
      </c>
      <c r="B9" s="5" t="n">
        <v>78</v>
      </c>
      <c r="C9" s="5" t="n">
        <v>48</v>
      </c>
    </row>
    <row r="10" spans="1:3">
      <c r="A10" s="4" t="s">
        <v>29</v>
      </c>
      <c r="B10" s="5" t="n">
        <v>170</v>
      </c>
      <c r="C10" s="5" t="n">
        <v>41</v>
      </c>
    </row>
    <row r="11" spans="1:3">
      <c r="A11" s="4" t="s">
        <v>248</v>
      </c>
      <c r="B11" s="7" t="n">
        <v>2402</v>
      </c>
      <c r="C11" s="7" t="n">
        <v>47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21"/>
    <col customWidth="1" max="5" min="5" width="26"/>
    <col customWidth="1" max="6" min="6" width="4"/>
    <col customWidth="1" max="7" min="7" width="21"/>
    <col customWidth="1" max="8" min="8" width="21"/>
  </cols>
  <sheetData>
    <row r="1" spans="1:8">
      <c r="A1" s="1" t="s">
        <v>249</v>
      </c>
      <c r="B1" s="2" t="s">
        <v>23</v>
      </c>
      <c r="E1" s="2" t="s">
        <v>1</v>
      </c>
    </row>
    <row r="2" spans="1:8">
      <c r="B2" s="2" t="s">
        <v>250</v>
      </c>
      <c r="D2" s="2" t="s">
        <v>251</v>
      </c>
      <c r="E2" s="2" t="s">
        <v>250</v>
      </c>
      <c r="G2" s="2" t="s">
        <v>251</v>
      </c>
      <c r="H2" s="2" t="s">
        <v>252</v>
      </c>
    </row>
    <row r="3" spans="1:8">
      <c r="A3" s="3" t="s">
        <v>253</v>
      </c>
    </row>
    <row r="4" spans="1:8">
      <c r="A4" s="4" t="s">
        <v>254</v>
      </c>
      <c r="B4" s="7" t="n">
        <v>20200</v>
      </c>
      <c r="E4" s="7" t="n">
        <v>20200</v>
      </c>
      <c r="H4" s="7" t="n">
        <v>17100</v>
      </c>
    </row>
    <row r="5" spans="1:8">
      <c r="A5" s="4" t="s">
        <v>255</v>
      </c>
      <c r="B5" s="7" t="n">
        <v>1700</v>
      </c>
      <c r="D5" s="7" t="n">
        <v>1700</v>
      </c>
      <c r="E5" s="7" t="n">
        <v>3600</v>
      </c>
      <c r="G5" s="7" t="n">
        <v>3100</v>
      </c>
    </row>
    <row r="6" spans="1:8">
      <c r="A6" s="4" t="s">
        <v>256</v>
      </c>
      <c r="B6" s="5" t="n">
        <v>1550</v>
      </c>
      <c r="E6" s="5" t="n">
        <v>1550</v>
      </c>
    </row>
    <row r="7" spans="1:8">
      <c r="A7" s="4" t="s">
        <v>246</v>
      </c>
      <c r="B7" s="7" t="n">
        <v>525</v>
      </c>
      <c r="E7" s="7" t="n">
        <v>525</v>
      </c>
      <c r="H7" s="7" t="n">
        <v>1406</v>
      </c>
    </row>
    <row r="8" spans="1:8">
      <c r="A8" s="4" t="s">
        <v>257</v>
      </c>
    </row>
    <row r="9" spans="1:8">
      <c r="A9" s="3" t="s">
        <v>253</v>
      </c>
    </row>
    <row r="10" spans="1:8">
      <c r="A10" s="4" t="s">
        <v>258</v>
      </c>
      <c r="B10" s="7" t="n">
        <v>9124</v>
      </c>
      <c r="C10" s="4" t="s">
        <v>259</v>
      </c>
      <c r="D10" s="7" t="n">
        <v>0</v>
      </c>
      <c r="E10" s="7" t="n">
        <v>9124</v>
      </c>
      <c r="F10" s="4" t="s">
        <v>259</v>
      </c>
      <c r="G10" s="7" t="n">
        <v>0</v>
      </c>
    </row>
    <row r="11" spans="1:8">
      <c r="A11" s="4" t="s">
        <v>234</v>
      </c>
    </row>
    <row r="12" spans="1:8">
      <c r="A12" s="3" t="s">
        <v>253</v>
      </c>
    </row>
    <row r="13" spans="1:8">
      <c r="A13" s="4" t="s">
        <v>256</v>
      </c>
      <c r="B13" s="5" t="n">
        <v>12</v>
      </c>
      <c r="E13" s="5" t="n">
        <v>12</v>
      </c>
    </row>
    <row r="14" spans="1:8">
      <c r="A14" s="4" t="s">
        <v>260</v>
      </c>
      <c r="B14" s="7" t="n">
        <v>1900</v>
      </c>
    </row>
    <row r="15" spans="1:8">
      <c r="A15" s="4" t="s">
        <v>246</v>
      </c>
      <c r="B15" s="7" t="n">
        <v>500</v>
      </c>
      <c r="E15" s="7" t="n">
        <v>500</v>
      </c>
    </row>
    <row r="16" spans="1:8">
      <c r="A16" s="4" t="s">
        <v>261</v>
      </c>
    </row>
    <row r="17" spans="1:8">
      <c r="A17" s="3" t="s">
        <v>253</v>
      </c>
    </row>
    <row r="18" spans="1:8">
      <c r="A18" s="4" t="s">
        <v>256</v>
      </c>
      <c r="B18" s="5" t="n">
        <v>13</v>
      </c>
      <c r="E18" s="5" t="n">
        <v>13</v>
      </c>
    </row>
    <row r="19" spans="1:8"/>
    <row r="20" spans="1:8">
      <c r="A20" s="4" t="s">
        <v>259</v>
      </c>
      <c r="B20" s="4" t="s">
        <v>262</v>
      </c>
    </row>
  </sheetData>
  <mergeCells count="7">
    <mergeCell ref="A1:A2"/>
    <mergeCell ref="B1:D1"/>
    <mergeCell ref="E1:G1"/>
    <mergeCell ref="B2:C2"/>
    <mergeCell ref="E2:F2"/>
    <mergeCell ref="A19:H19"/>
    <mergeCell ref="B20:H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9"/>
    <col customWidth="1" max="4" min="4" width="18"/>
  </cols>
  <sheetData>
    <row r="1" spans="1:4">
      <c r="A1" s="1" t="s">
        <v>263</v>
      </c>
      <c r="B1" s="2" t="s">
        <v>264</v>
      </c>
      <c r="C1" s="2" t="s">
        <v>265</v>
      </c>
      <c r="D1" s="2" t="s">
        <v>266</v>
      </c>
    </row>
    <row r="2" spans="1:4">
      <c r="A2" s="3" t="s">
        <v>267</v>
      </c>
    </row>
    <row r="3" spans="1:4">
      <c r="A3" s="4" t="s">
        <v>232</v>
      </c>
      <c r="C3" s="5" t="n">
        <v>1550</v>
      </c>
    </row>
    <row r="4" spans="1:4">
      <c r="A4" s="4" t="s">
        <v>268</v>
      </c>
    </row>
    <row r="5" spans="1:4">
      <c r="A5" s="3" t="s">
        <v>267</v>
      </c>
    </row>
    <row r="6" spans="1:4">
      <c r="A6" s="4" t="s">
        <v>232</v>
      </c>
      <c r="B6" s="5" t="n">
        <v>1</v>
      </c>
      <c r="D6" s="5" t="n">
        <v>6</v>
      </c>
    </row>
    <row r="7" spans="1:4">
      <c r="A7" s="4" t="s">
        <v>269</v>
      </c>
      <c r="B7" s="9" t="n">
        <v>0.1</v>
      </c>
    </row>
    <row r="8" spans="1:4">
      <c r="A8" s="4" t="s">
        <v>270</v>
      </c>
      <c r="B8" s="9" t="n">
        <v>0.3</v>
      </c>
    </row>
    <row r="9" spans="1:4">
      <c r="A9" s="4" t="s">
        <v>234</v>
      </c>
    </row>
    <row r="10" spans="1:4">
      <c r="A10" s="3" t="s">
        <v>267</v>
      </c>
    </row>
    <row r="11" spans="1:4">
      <c r="A11" s="4" t="s">
        <v>232</v>
      </c>
      <c r="C11" s="5" t="n">
        <v>12</v>
      </c>
    </row>
    <row r="12" spans="1:4">
      <c r="A12" s="4" t="s">
        <v>271</v>
      </c>
    </row>
    <row r="13" spans="1:4">
      <c r="A13" s="3" t="s">
        <v>267</v>
      </c>
    </row>
    <row r="14" spans="1:4">
      <c r="A14" s="4" t="s">
        <v>232</v>
      </c>
      <c r="B14" s="5" t="n">
        <v>7</v>
      </c>
    </row>
    <row r="15" spans="1:4">
      <c r="A15" s="4" t="s">
        <v>272</v>
      </c>
      <c r="B15" s="9"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4"/>
    <col customWidth="1" max="2" min="2" width="21"/>
  </cols>
  <sheetData>
    <row r="1" spans="1:2">
      <c r="A1" s="1" t="s">
        <v>273</v>
      </c>
      <c r="B1" s="2" t="s">
        <v>1</v>
      </c>
    </row>
    <row r="2" spans="1:2">
      <c r="B2" s="2" t="s">
        <v>274</v>
      </c>
    </row>
    <row r="3" spans="1:2">
      <c r="A3" s="3" t="s">
        <v>275</v>
      </c>
    </row>
    <row r="4" spans="1:2">
      <c r="A4" s="4" t="s">
        <v>276</v>
      </c>
      <c r="B4" s="7" t="n">
        <v>108470</v>
      </c>
    </row>
    <row r="5" spans="1:2">
      <c r="A5" s="4" t="s">
        <v>277</v>
      </c>
      <c r="B5" s="5" t="n">
        <v>-719</v>
      </c>
    </row>
    <row r="6" spans="1:2">
      <c r="A6" s="4" t="s">
        <v>278</v>
      </c>
      <c r="B6" s="5" t="n">
        <v>107751</v>
      </c>
    </row>
    <row r="7" spans="1:2">
      <c r="A7" s="4" t="s">
        <v>279</v>
      </c>
    </row>
    <row r="8" spans="1:2">
      <c r="A8" s="3" t="s">
        <v>275</v>
      </c>
    </row>
    <row r="9" spans="1:2">
      <c r="A9" s="4" t="s">
        <v>276</v>
      </c>
      <c r="B9" s="5" t="n">
        <v>0</v>
      </c>
    </row>
    <row r="10" spans="1:2">
      <c r="A10" s="4" t="s">
        <v>278</v>
      </c>
      <c r="B10" s="5" t="n">
        <v>0</v>
      </c>
    </row>
    <row r="11" spans="1:2">
      <c r="A11" s="4" t="s">
        <v>280</v>
      </c>
    </row>
    <row r="12" spans="1:2">
      <c r="A12" s="3" t="s">
        <v>275</v>
      </c>
    </row>
    <row r="13" spans="1:2">
      <c r="A13" s="4" t="s">
        <v>276</v>
      </c>
      <c r="B13" s="5" t="n">
        <v>81546</v>
      </c>
    </row>
    <row r="14" spans="1:2">
      <c r="A14" s="4" t="s">
        <v>277</v>
      </c>
      <c r="B14" s="5" t="n">
        <v>0</v>
      </c>
    </row>
    <row r="15" spans="1:2">
      <c r="A15" s="4" t="s">
        <v>278</v>
      </c>
      <c r="B15" s="5" t="n">
        <v>81546</v>
      </c>
    </row>
    <row r="16" spans="1:2">
      <c r="A16" s="4" t="s">
        <v>281</v>
      </c>
    </row>
    <row r="17" spans="1:2">
      <c r="A17" s="3" t="s">
        <v>275</v>
      </c>
    </row>
    <row r="18" spans="1:2">
      <c r="A18" s="4" t="s">
        <v>276</v>
      </c>
      <c r="B18" s="5" t="n">
        <v>26924</v>
      </c>
    </row>
    <row r="19" spans="1:2">
      <c r="A19" s="4" t="s">
        <v>277</v>
      </c>
      <c r="B19" s="5" t="n">
        <v>-719</v>
      </c>
    </row>
    <row r="20" spans="1:2">
      <c r="A20" s="4" t="s">
        <v>278</v>
      </c>
      <c r="B20" s="7" t="n">
        <v>262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82</v>
      </c>
      <c r="B1" s="2" t="s">
        <v>23</v>
      </c>
      <c r="D1" s="2" t="s">
        <v>1</v>
      </c>
    </row>
    <row r="2" spans="1:6">
      <c r="B2" s="2" t="s">
        <v>2</v>
      </c>
      <c r="C2" s="2" t="s">
        <v>24</v>
      </c>
      <c r="D2" s="2" t="s">
        <v>2</v>
      </c>
      <c r="E2" s="2" t="s">
        <v>24</v>
      </c>
      <c r="F2" s="2" t="s">
        <v>54</v>
      </c>
    </row>
    <row r="3" spans="1:6">
      <c r="A3" s="3" t="s">
        <v>283</v>
      </c>
    </row>
    <row r="4" spans="1:6">
      <c r="A4" s="4" t="s">
        <v>284</v>
      </c>
      <c r="B4" s="7" t="n">
        <v>29</v>
      </c>
      <c r="D4" s="7" t="n">
        <v>29</v>
      </c>
      <c r="F4" s="9" t="n">
        <v>26.6</v>
      </c>
    </row>
    <row r="5" spans="1:6">
      <c r="A5" s="4" t="s">
        <v>285</v>
      </c>
      <c r="B5" s="9" t="n">
        <v>1.2</v>
      </c>
      <c r="C5" s="9" t="n">
        <v>1.3</v>
      </c>
      <c r="D5" s="9" t="n">
        <v>2.4</v>
      </c>
      <c r="E5" s="9" t="n">
        <v>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54</v>
      </c>
    </row>
    <row r="2" spans="1:3">
      <c r="A2" s="3" t="s">
        <v>90</v>
      </c>
    </row>
    <row r="3" spans="1:3">
      <c r="A3" s="4" t="s">
        <v>91</v>
      </c>
      <c r="B3" s="8" t="n">
        <v>0.01</v>
      </c>
      <c r="C3" s="8" t="n">
        <v>0.01</v>
      </c>
    </row>
    <row r="4" spans="1:3">
      <c r="A4" s="4" t="s">
        <v>92</v>
      </c>
      <c r="B4" s="5" t="n">
        <v>15000000</v>
      </c>
      <c r="C4" s="5" t="n">
        <v>15000000</v>
      </c>
    </row>
    <row r="5" spans="1:3">
      <c r="A5" s="4" t="s">
        <v>93</v>
      </c>
      <c r="B5" s="5" t="n">
        <v>0</v>
      </c>
      <c r="C5" s="5" t="n">
        <v>0</v>
      </c>
    </row>
    <row r="6" spans="1:3">
      <c r="A6" s="4" t="s">
        <v>94</v>
      </c>
      <c r="B6" s="8" t="n">
        <v>0.01</v>
      </c>
      <c r="C6" s="8" t="n">
        <v>0.01</v>
      </c>
    </row>
    <row r="7" spans="1:3">
      <c r="A7" s="4" t="s">
        <v>95</v>
      </c>
      <c r="B7" s="5" t="n">
        <v>200000000</v>
      </c>
      <c r="C7" s="5" t="n">
        <v>200000000</v>
      </c>
    </row>
    <row r="8" spans="1:3">
      <c r="A8" s="4" t="s">
        <v>96</v>
      </c>
      <c r="B8" s="5" t="n">
        <v>16948969</v>
      </c>
      <c r="C8" s="5" t="n">
        <v>169559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6</v>
      </c>
      <c r="B1" s="2" t="s">
        <v>2</v>
      </c>
      <c r="C1" s="2" t="s">
        <v>54</v>
      </c>
    </row>
    <row r="2" spans="1:3">
      <c r="A2" s="3" t="s">
        <v>156</v>
      </c>
    </row>
    <row r="3" spans="1:3">
      <c r="A3" s="4" t="s">
        <v>287</v>
      </c>
      <c r="B3" s="7" t="n">
        <v>23000</v>
      </c>
      <c r="C3" s="7" t="n">
        <v>3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4</v>
      </c>
    </row>
    <row r="2" spans="1:3">
      <c r="A2" s="3" t="s">
        <v>289</v>
      </c>
    </row>
    <row r="3" spans="1:3">
      <c r="A3" s="4" t="s">
        <v>290</v>
      </c>
      <c r="B3" s="7" t="n">
        <v>105500</v>
      </c>
      <c r="C3" s="7" t="n">
        <v>109679</v>
      </c>
    </row>
    <row r="4" spans="1:3">
      <c r="A4" s="4" t="s">
        <v>291</v>
      </c>
      <c r="B4" s="5" t="n">
        <v>-668</v>
      </c>
      <c r="C4" s="5" t="n">
        <v>-835</v>
      </c>
    </row>
    <row r="5" spans="1:3">
      <c r="A5" s="4" t="s">
        <v>207</v>
      </c>
      <c r="B5" s="5" t="n">
        <v>104832</v>
      </c>
      <c r="C5" s="5" t="n">
        <v>108844</v>
      </c>
    </row>
    <row r="6" spans="1:3">
      <c r="A6" s="4" t="s">
        <v>292</v>
      </c>
      <c r="B6" s="5" t="n">
        <v>-8400</v>
      </c>
      <c r="C6" s="5" t="n">
        <v>-7879</v>
      </c>
    </row>
    <row r="7" spans="1:3">
      <c r="A7" s="4" t="s">
        <v>293</v>
      </c>
      <c r="B7" s="5" t="n">
        <v>96432</v>
      </c>
      <c r="C7" s="5" t="n">
        <v>100965</v>
      </c>
    </row>
    <row r="8" spans="1:3">
      <c r="A8" s="4" t="s">
        <v>294</v>
      </c>
    </row>
    <row r="9" spans="1:3">
      <c r="A9" s="3" t="s">
        <v>289</v>
      </c>
    </row>
    <row r="10" spans="1:3">
      <c r="A10" s="4" t="s">
        <v>290</v>
      </c>
      <c r="B10" s="5" t="n">
        <v>100100</v>
      </c>
      <c r="C10" s="5" t="n">
        <v>105879</v>
      </c>
    </row>
    <row r="11" spans="1:3">
      <c r="A11" s="4" t="s">
        <v>295</v>
      </c>
    </row>
    <row r="12" spans="1:3">
      <c r="A12" s="3" t="s">
        <v>289</v>
      </c>
    </row>
    <row r="13" spans="1:3">
      <c r="A13" s="4" t="s">
        <v>290</v>
      </c>
      <c r="B13" s="5" t="n">
        <v>2400</v>
      </c>
      <c r="C13" s="5" t="n">
        <v>800</v>
      </c>
    </row>
    <row r="14" spans="1:3">
      <c r="A14" s="4" t="s">
        <v>296</v>
      </c>
    </row>
    <row r="15" spans="1:3">
      <c r="A15" s="3" t="s">
        <v>289</v>
      </c>
    </row>
    <row r="16" spans="1:3">
      <c r="A16" s="4" t="s">
        <v>290</v>
      </c>
      <c r="B16" s="7" t="n">
        <v>3000</v>
      </c>
      <c r="C16" s="7" t="n">
        <v>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7</v>
      </c>
      <c r="B1" s="2" t="s">
        <v>23</v>
      </c>
      <c r="C1" s="2" t="s">
        <v>1</v>
      </c>
    </row>
    <row r="2" spans="1:4">
      <c r="B2" s="2" t="s">
        <v>2</v>
      </c>
      <c r="C2" s="2" t="s">
        <v>2</v>
      </c>
      <c r="D2" s="2" t="s">
        <v>54</v>
      </c>
    </row>
    <row r="3" spans="1:4">
      <c r="A3" s="3" t="s">
        <v>289</v>
      </c>
    </row>
    <row r="4" spans="1:4">
      <c r="A4" s="4" t="s">
        <v>207</v>
      </c>
      <c r="B4" s="7" t="n">
        <v>104832</v>
      </c>
      <c r="C4" s="7" t="n">
        <v>104832</v>
      </c>
      <c r="D4" s="7" t="n">
        <v>108844</v>
      </c>
    </row>
    <row r="5" spans="1:4">
      <c r="A5" s="4" t="s">
        <v>290</v>
      </c>
      <c r="B5" s="5" t="n">
        <v>105500</v>
      </c>
      <c r="C5" s="5" t="n">
        <v>105500</v>
      </c>
      <c r="D5" s="5" t="n">
        <v>109679</v>
      </c>
    </row>
    <row r="6" spans="1:4">
      <c r="A6" s="4" t="s">
        <v>294</v>
      </c>
    </row>
    <row r="7" spans="1:4">
      <c r="A7" s="3" t="s">
        <v>289</v>
      </c>
    </row>
    <row r="8" spans="1:4">
      <c r="A8" s="4" t="s">
        <v>290</v>
      </c>
      <c r="B8" s="5" t="n">
        <v>100100</v>
      </c>
      <c r="C8" s="5" t="n">
        <v>100100</v>
      </c>
      <c r="D8" s="5" t="n">
        <v>105879</v>
      </c>
    </row>
    <row r="9" spans="1:4">
      <c r="A9" s="4" t="s">
        <v>295</v>
      </c>
    </row>
    <row r="10" spans="1:4">
      <c r="A10" s="3" t="s">
        <v>289</v>
      </c>
    </row>
    <row r="11" spans="1:4">
      <c r="A11" s="4" t="s">
        <v>290</v>
      </c>
      <c r="B11" s="5" t="n">
        <v>2400</v>
      </c>
      <c r="C11" s="5" t="n">
        <v>2400</v>
      </c>
      <c r="D11" s="5" t="n">
        <v>800</v>
      </c>
    </row>
    <row r="12" spans="1:4">
      <c r="A12" s="4" t="s">
        <v>296</v>
      </c>
    </row>
    <row r="13" spans="1:4">
      <c r="A13" s="3" t="s">
        <v>289</v>
      </c>
    </row>
    <row r="14" spans="1:4">
      <c r="A14" s="4" t="s">
        <v>290</v>
      </c>
      <c r="B14" s="5" t="n">
        <v>3000</v>
      </c>
      <c r="C14" s="5" t="n">
        <v>3000</v>
      </c>
      <c r="D14" s="7" t="n">
        <v>3000</v>
      </c>
    </row>
    <row r="15" spans="1:4">
      <c r="A15" s="4" t="s">
        <v>298</v>
      </c>
    </row>
    <row r="16" spans="1:4">
      <c r="A16" s="3" t="s">
        <v>289</v>
      </c>
    </row>
    <row r="17" spans="1:4">
      <c r="A17" s="4" t="s">
        <v>207</v>
      </c>
      <c r="B17" s="7" t="n">
        <v>3000</v>
      </c>
      <c r="C17" s="7" t="n">
        <v>3000</v>
      </c>
    </row>
    <row r="18" spans="1:4">
      <c r="A18" s="4" t="s">
        <v>299</v>
      </c>
      <c r="B18" s="4" t="s">
        <v>300</v>
      </c>
      <c r="C18" s="4" t="s">
        <v>300</v>
      </c>
    </row>
    <row r="19" spans="1:4">
      <c r="A19" s="4" t="s">
        <v>301</v>
      </c>
    </row>
    <row r="20" spans="1:4">
      <c r="A20" s="3" t="s">
        <v>289</v>
      </c>
    </row>
    <row r="21" spans="1:4">
      <c r="A21" s="4" t="s">
        <v>302</v>
      </c>
      <c r="B21" s="7" t="n">
        <v>132000</v>
      </c>
      <c r="C21" s="7" t="n">
        <v>132000</v>
      </c>
    </row>
    <row r="22" spans="1:4">
      <c r="A22" s="4" t="s">
        <v>303</v>
      </c>
      <c r="C22" s="5" t="n">
        <v>2100</v>
      </c>
    </row>
    <row r="23" spans="1:4">
      <c r="A23" s="4" t="s">
        <v>304</v>
      </c>
    </row>
    <row r="24" spans="1:4">
      <c r="A24" s="3" t="s">
        <v>289</v>
      </c>
    </row>
    <row r="25" spans="1:4">
      <c r="A25" s="4" t="s">
        <v>302</v>
      </c>
      <c r="B25" s="5" t="n">
        <v>112000</v>
      </c>
      <c r="C25" s="7" t="n">
        <v>112000</v>
      </c>
    </row>
    <row r="26" spans="1:4">
      <c r="A26" s="4" t="s">
        <v>305</v>
      </c>
      <c r="C26" s="4" t="s">
        <v>306</v>
      </c>
    </row>
    <row r="27" spans="1:4">
      <c r="A27" s="4" t="s">
        <v>307</v>
      </c>
    </row>
    <row r="28" spans="1:4">
      <c r="A28" s="3" t="s">
        <v>289</v>
      </c>
    </row>
    <row r="29" spans="1:4">
      <c r="A29" s="4" t="s">
        <v>302</v>
      </c>
      <c r="B29" s="5" t="n">
        <v>20000</v>
      </c>
      <c r="C29" s="7" t="n">
        <v>20000</v>
      </c>
    </row>
    <row r="30" spans="1:4">
      <c r="A30" s="4" t="s">
        <v>308</v>
      </c>
    </row>
    <row r="31" spans="1:4">
      <c r="A31" s="3" t="s">
        <v>289</v>
      </c>
    </row>
    <row r="32" spans="1:4">
      <c r="A32" s="4" t="s">
        <v>302</v>
      </c>
      <c r="B32" s="5" t="n">
        <v>2500</v>
      </c>
      <c r="C32" s="5" t="n">
        <v>2500</v>
      </c>
    </row>
    <row r="33" spans="1:4">
      <c r="A33" s="4" t="s">
        <v>309</v>
      </c>
    </row>
    <row r="34" spans="1:4">
      <c r="A34" s="3" t="s">
        <v>289</v>
      </c>
    </row>
    <row r="35" spans="1:4">
      <c r="A35" s="4" t="s">
        <v>302</v>
      </c>
      <c r="B35" s="7" t="n">
        <v>1000</v>
      </c>
      <c r="C35" s="7" t="n">
        <v>1000</v>
      </c>
    </row>
    <row r="36" spans="1:4">
      <c r="A36" s="4" t="s">
        <v>310</v>
      </c>
    </row>
    <row r="37" spans="1:4">
      <c r="A37" s="3" t="s">
        <v>289</v>
      </c>
    </row>
    <row r="38" spans="1:4">
      <c r="A38" s="4" t="s">
        <v>311</v>
      </c>
      <c r="B38" s="4" t="s">
        <v>312</v>
      </c>
      <c r="C38" s="4" t="s">
        <v>312</v>
      </c>
    </row>
    <row r="39" spans="1:4">
      <c r="A39" s="4" t="s">
        <v>313</v>
      </c>
    </row>
    <row r="40" spans="1:4">
      <c r="A40" s="3" t="s">
        <v>289</v>
      </c>
    </row>
    <row r="41" spans="1:4">
      <c r="A41" s="4" t="s">
        <v>311</v>
      </c>
      <c r="B41" s="4" t="s">
        <v>314</v>
      </c>
      <c r="C41" s="4" t="s">
        <v>314</v>
      </c>
    </row>
    <row r="42" spans="1:4">
      <c r="A42" s="4" t="s">
        <v>315</v>
      </c>
    </row>
    <row r="43" spans="1:4">
      <c r="A43" s="3" t="s">
        <v>289</v>
      </c>
    </row>
    <row r="44" spans="1:4">
      <c r="A44" s="4" t="s">
        <v>316</v>
      </c>
      <c r="B4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8</v>
      </c>
      <c r="C1" s="2" t="s">
        <v>2</v>
      </c>
      <c r="D1" s="2" t="s">
        <v>54</v>
      </c>
    </row>
    <row r="2" spans="1:4">
      <c r="A2" s="4" t="s">
        <v>319</v>
      </c>
    </row>
    <row r="3" spans="1:4">
      <c r="A3" s="3" t="s">
        <v>320</v>
      </c>
    </row>
    <row r="4" spans="1:4">
      <c r="A4" s="4" t="s">
        <v>157</v>
      </c>
      <c r="B4" s="4" t="s">
        <v>259</v>
      </c>
      <c r="C4" s="7" t="n">
        <v>107</v>
      </c>
      <c r="D4" s="7" t="n">
        <v>149</v>
      </c>
    </row>
    <row r="5" spans="1:4">
      <c r="A5" s="4" t="s">
        <v>321</v>
      </c>
    </row>
    <row r="6" spans="1:4">
      <c r="A6" s="3" t="s">
        <v>320</v>
      </c>
    </row>
    <row r="7" spans="1:4">
      <c r="A7" s="4" t="s">
        <v>157</v>
      </c>
      <c r="B7" s="4" t="s">
        <v>259</v>
      </c>
      <c r="C7" s="7" t="n">
        <v>103</v>
      </c>
      <c r="D7" s="7" t="n">
        <v>150</v>
      </c>
    </row>
    <row r="8" spans="1:4"/>
    <row r="9" spans="1:4">
      <c r="A9" s="4" t="s">
        <v>259</v>
      </c>
      <c r="B9" s="4" t="s">
        <v>322</v>
      </c>
    </row>
  </sheetData>
  <mergeCells count="3">
    <mergeCell ref="A1:B1"/>
    <mergeCell ref="A8:C8"/>
    <mergeCell ref="B9:C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3</v>
      </c>
      <c r="B1" s="2" t="s">
        <v>2</v>
      </c>
      <c r="C1" s="2" t="s">
        <v>54</v>
      </c>
    </row>
    <row r="2" spans="1:3">
      <c r="A2" s="3" t="s">
        <v>168</v>
      </c>
    </row>
    <row r="3" spans="1:3">
      <c r="A3" s="4" t="s">
        <v>324</v>
      </c>
      <c r="B3" s="7" t="n">
        <v>3951</v>
      </c>
      <c r="C3" s="7" t="n">
        <v>2192</v>
      </c>
    </row>
    <row r="4" spans="1:3">
      <c r="A4" s="4" t="s">
        <v>325</v>
      </c>
      <c r="B4" s="5" t="n">
        <v>2344</v>
      </c>
      <c r="C4" s="5" t="n">
        <v>3033</v>
      </c>
    </row>
    <row r="5" spans="1:3">
      <c r="A5" s="4" t="s">
        <v>326</v>
      </c>
      <c r="B5" s="5" t="n">
        <v>382</v>
      </c>
      <c r="C5" s="5" t="n">
        <v>524</v>
      </c>
    </row>
    <row r="6" spans="1:3">
      <c r="A6" s="4" t="s">
        <v>327</v>
      </c>
      <c r="B6" s="5" t="n">
        <v>827</v>
      </c>
      <c r="C6" s="5" t="n">
        <v>1025</v>
      </c>
    </row>
    <row r="7" spans="1:3">
      <c r="A7" s="4" t="s">
        <v>328</v>
      </c>
      <c r="B7" s="5" t="n">
        <v>148</v>
      </c>
      <c r="C7" s="5" t="n">
        <v>204</v>
      </c>
    </row>
    <row r="8" spans="1:3">
      <c r="A8" s="4" t="s">
        <v>329</v>
      </c>
      <c r="B8" s="5" t="n">
        <v>75</v>
      </c>
      <c r="C8" s="5" t="n">
        <v>0</v>
      </c>
    </row>
    <row r="9" spans="1:3">
      <c r="A9" s="4" t="s">
        <v>29</v>
      </c>
      <c r="B9" s="5" t="n">
        <v>925</v>
      </c>
      <c r="C9" s="5" t="n">
        <v>525</v>
      </c>
    </row>
    <row r="10" spans="1:3">
      <c r="A10" s="4" t="s">
        <v>169</v>
      </c>
      <c r="B10" s="7" t="n">
        <v>8652</v>
      </c>
      <c r="C10" s="7" t="n">
        <v>75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0</v>
      </c>
      <c r="B1" s="2" t="s">
        <v>23</v>
      </c>
      <c r="D1" s="2" t="s">
        <v>1</v>
      </c>
    </row>
    <row r="2" spans="1:5">
      <c r="B2" s="2" t="s">
        <v>2</v>
      </c>
      <c r="C2" s="2" t="s">
        <v>24</v>
      </c>
      <c r="D2" s="2" t="s">
        <v>2</v>
      </c>
      <c r="E2" s="2" t="s">
        <v>24</v>
      </c>
    </row>
    <row r="3" spans="1:5">
      <c r="A3" s="3" t="s">
        <v>172</v>
      </c>
    </row>
    <row r="4" spans="1:5">
      <c r="A4" s="4" t="s">
        <v>45</v>
      </c>
      <c r="B4" s="7" t="n">
        <v>-2008</v>
      </c>
      <c r="C4" s="7" t="n">
        <v>610</v>
      </c>
      <c r="D4" s="7" t="n">
        <v>-5810</v>
      </c>
      <c r="E4" s="7" t="n">
        <v>1070</v>
      </c>
    </row>
    <row r="5" spans="1:5">
      <c r="A5" s="4" t="s">
        <v>331</v>
      </c>
      <c r="B5" s="7" t="n">
        <v>-8195</v>
      </c>
      <c r="C5" s="7" t="n">
        <v>1562</v>
      </c>
      <c r="D5" s="7" t="n">
        <v>-17411</v>
      </c>
      <c r="E5" s="7" t="n">
        <v>2664</v>
      </c>
    </row>
    <row r="6" spans="1:5">
      <c r="A6" s="4" t="s">
        <v>332</v>
      </c>
      <c r="B6" s="4" t="s">
        <v>333</v>
      </c>
      <c r="C6" s="4" t="s">
        <v>334</v>
      </c>
      <c r="D6" s="4" t="s">
        <v>335</v>
      </c>
      <c r="E6" s="4" t="s">
        <v>3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338</v>
      </c>
    </row>
    <row r="3" spans="1:2">
      <c r="A3" s="3" t="s">
        <v>339</v>
      </c>
    </row>
    <row r="4" spans="1:2">
      <c r="A4" s="4" t="s">
        <v>340</v>
      </c>
      <c r="B4" s="5" t="n">
        <v>2116747</v>
      </c>
    </row>
    <row r="5" spans="1:2">
      <c r="A5" s="4" t="s">
        <v>341</v>
      </c>
    </row>
    <row r="6" spans="1:2">
      <c r="A6" s="3" t="s">
        <v>342</v>
      </c>
    </row>
    <row r="7" spans="1:2">
      <c r="A7" s="4" t="s">
        <v>343</v>
      </c>
      <c r="B7" s="8" t="n">
        <v>2.7</v>
      </c>
    </row>
    <row r="8" spans="1:2">
      <c r="A8" s="4" t="s">
        <v>344</v>
      </c>
      <c r="B8" s="10" t="n">
        <v>4.41</v>
      </c>
    </row>
    <row r="9" spans="1:2">
      <c r="A9" s="4" t="s">
        <v>345</v>
      </c>
      <c r="B9" s="10" t="n">
        <v>4.78</v>
      </c>
    </row>
    <row r="10" spans="1:2">
      <c r="A10" s="4" t="s">
        <v>346</v>
      </c>
      <c r="B10" s="10" t="n">
        <v>0.19</v>
      </c>
    </row>
    <row r="11" spans="1:2">
      <c r="A11" s="4" t="s">
        <v>347</v>
      </c>
      <c r="B11" s="10" t="n">
        <v>4.09</v>
      </c>
    </row>
    <row r="12" spans="1:2">
      <c r="A12" s="4" t="s">
        <v>348</v>
      </c>
    </row>
    <row r="13" spans="1:2">
      <c r="A13" s="3" t="s">
        <v>349</v>
      </c>
    </row>
    <row r="14" spans="1:2">
      <c r="A14" s="4" t="s">
        <v>350</v>
      </c>
      <c r="B14" s="10" t="n">
        <v>11.48</v>
      </c>
    </row>
    <row r="15" spans="1:2">
      <c r="A15" s="4" t="s">
        <v>351</v>
      </c>
      <c r="B15" s="10" t="n">
        <v>4.01</v>
      </c>
    </row>
    <row r="16" spans="1:2">
      <c r="A16" s="4" t="s">
        <v>352</v>
      </c>
      <c r="B16" s="10" t="n">
        <v>11.34</v>
      </c>
    </row>
    <row r="17" spans="1:2">
      <c r="A17" s="4" t="s">
        <v>353</v>
      </c>
      <c r="B17" s="10" t="n">
        <v>8.84</v>
      </c>
    </row>
    <row r="18" spans="1:2">
      <c r="A18" s="4" t="s">
        <v>354</v>
      </c>
      <c r="B18" s="8" t="n">
        <v>11.36</v>
      </c>
    </row>
    <row r="19" spans="1:2">
      <c r="A19" s="3" t="s">
        <v>355</v>
      </c>
    </row>
    <row r="20" spans="1:2">
      <c r="A20" s="4" t="s">
        <v>356</v>
      </c>
      <c r="B20" s="4" t="s">
        <v>357</v>
      </c>
    </row>
    <row r="21" spans="1:2">
      <c r="A21" s="4" t="s">
        <v>358</v>
      </c>
      <c r="B21" s="4" t="s">
        <v>359</v>
      </c>
    </row>
    <row r="22" spans="1:2">
      <c r="A22" s="4" t="s">
        <v>360</v>
      </c>
      <c r="B22" s="7" t="n">
        <v>118</v>
      </c>
    </row>
    <row r="23" spans="1:2">
      <c r="A23" s="4" t="s">
        <v>361</v>
      </c>
      <c r="B23" s="7" t="n">
        <v>0</v>
      </c>
    </row>
    <row r="24" spans="1:2">
      <c r="A24" s="4" t="s">
        <v>362</v>
      </c>
    </row>
    <row r="25" spans="1:2">
      <c r="A25" s="3" t="s">
        <v>363</v>
      </c>
    </row>
    <row r="26" spans="1:2">
      <c r="A26" s="4" t="s">
        <v>364</v>
      </c>
      <c r="B26" s="5" t="n">
        <v>30670</v>
      </c>
    </row>
    <row r="27" spans="1:2">
      <c r="A27" s="4" t="s">
        <v>365</v>
      </c>
      <c r="B27" s="5" t="n">
        <v>11333</v>
      </c>
    </row>
    <row r="28" spans="1:2">
      <c r="A28" s="4" t="s">
        <v>366</v>
      </c>
      <c r="B28" s="5" t="n">
        <v>-20580</v>
      </c>
    </row>
    <row r="29" spans="1:2">
      <c r="A29" s="4" t="s">
        <v>367</v>
      </c>
      <c r="B29" s="5" t="n">
        <v>0</v>
      </c>
    </row>
    <row r="30" spans="1:2">
      <c r="A30" s="4" t="s">
        <v>368</v>
      </c>
      <c r="B30" s="5" t="n">
        <v>21423</v>
      </c>
    </row>
    <row r="31" spans="1:2">
      <c r="A31" s="4" t="s">
        <v>369</v>
      </c>
    </row>
    <row r="32" spans="1:2">
      <c r="A32" s="3" t="s">
        <v>370</v>
      </c>
    </row>
    <row r="33" spans="1:2">
      <c r="A33" s="4" t="s">
        <v>371</v>
      </c>
      <c r="B33" s="5" t="n">
        <v>951688</v>
      </c>
    </row>
    <row r="34" spans="1:2">
      <c r="A34" s="4" t="s">
        <v>365</v>
      </c>
      <c r="B34" s="5" t="n">
        <v>308000</v>
      </c>
    </row>
    <row r="35" spans="1:2">
      <c r="A35" s="4" t="s">
        <v>372</v>
      </c>
      <c r="B35" s="5" t="n">
        <v>-506808</v>
      </c>
    </row>
    <row r="36" spans="1:2">
      <c r="A36" s="4" t="s">
        <v>373</v>
      </c>
      <c r="B36" s="5" t="n">
        <v>752880</v>
      </c>
    </row>
    <row r="37" spans="1:2">
      <c r="A37" s="4" t="s">
        <v>374</v>
      </c>
      <c r="B37" s="5" t="n">
        <v>285500</v>
      </c>
    </row>
    <row r="38" spans="1:2">
      <c r="A38" s="4" t="s">
        <v>375</v>
      </c>
    </row>
    <row r="39" spans="1:2">
      <c r="A39" s="3" t="s">
        <v>363</v>
      </c>
    </row>
    <row r="40" spans="1:2">
      <c r="A40" s="4" t="s">
        <v>364</v>
      </c>
      <c r="B40" s="5" t="n">
        <v>148946</v>
      </c>
    </row>
    <row r="41" spans="1:2">
      <c r="A41" s="4" t="s">
        <v>365</v>
      </c>
      <c r="B41" s="5" t="n">
        <v>0</v>
      </c>
    </row>
    <row r="42" spans="1:2">
      <c r="A42" s="4" t="s">
        <v>366</v>
      </c>
      <c r="B42" s="5" t="n">
        <v>-94866</v>
      </c>
    </row>
    <row r="43" spans="1:2">
      <c r="A43" s="4" t="s">
        <v>367</v>
      </c>
      <c r="B43" s="5" t="n">
        <v>-3772</v>
      </c>
    </row>
    <row r="44" spans="1:2">
      <c r="A44" s="4" t="s">
        <v>368</v>
      </c>
      <c r="B44" s="5" t="n">
        <v>50308</v>
      </c>
    </row>
    <row r="45" spans="1:2">
      <c r="A45" s="4" t="s">
        <v>376</v>
      </c>
    </row>
    <row r="46" spans="1:2">
      <c r="A46" s="3" t="s">
        <v>370</v>
      </c>
    </row>
    <row r="47" spans="1:2">
      <c r="A47" s="4" t="s">
        <v>371</v>
      </c>
      <c r="B47" s="5" t="n">
        <v>171495</v>
      </c>
    </row>
    <row r="48" spans="1:2">
      <c r="A48" s="4" t="s">
        <v>365</v>
      </c>
      <c r="B48" s="5" t="n">
        <v>0</v>
      </c>
    </row>
    <row r="49" spans="1:2">
      <c r="A49" s="4" t="s">
        <v>372</v>
      </c>
      <c r="B49" s="5" t="n">
        <v>-83276</v>
      </c>
    </row>
    <row r="50" spans="1:2">
      <c r="A50" s="4" t="s">
        <v>373</v>
      </c>
      <c r="B50" s="5" t="n">
        <v>88219</v>
      </c>
    </row>
    <row r="51" spans="1:2">
      <c r="A51" s="4" t="s">
        <v>374</v>
      </c>
      <c r="B51"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377</v>
      </c>
      <c r="B1" s="2" t="s">
        <v>23</v>
      </c>
      <c r="D1" s="2" t="s">
        <v>1</v>
      </c>
    </row>
    <row r="2" spans="1:5">
      <c r="B2" s="2" t="s">
        <v>2</v>
      </c>
      <c r="C2" s="2" t="s">
        <v>24</v>
      </c>
      <c r="D2" s="2" t="s">
        <v>2</v>
      </c>
      <c r="E2" s="2" t="s">
        <v>24</v>
      </c>
    </row>
    <row r="3" spans="1:5">
      <c r="A3" s="3" t="s">
        <v>339</v>
      </c>
    </row>
    <row r="4" spans="1:5">
      <c r="A4" s="4" t="s">
        <v>378</v>
      </c>
      <c r="B4" s="7" t="n">
        <v>175000</v>
      </c>
      <c r="C4" s="7" t="n">
        <v>196000</v>
      </c>
      <c r="D4" s="7" t="n">
        <v>405000</v>
      </c>
      <c r="E4" s="7" t="n">
        <v>427000</v>
      </c>
    </row>
    <row r="5" spans="1:5">
      <c r="A5" s="4" t="s">
        <v>379</v>
      </c>
      <c r="B5" s="5" t="n">
        <v>1300000</v>
      </c>
      <c r="D5" s="7" t="n">
        <v>1300000</v>
      </c>
    </row>
    <row r="6" spans="1:5">
      <c r="A6" s="4" t="s">
        <v>380</v>
      </c>
      <c r="D6" s="4" t="s">
        <v>381</v>
      </c>
    </row>
    <row r="7" spans="1:5">
      <c r="A7" s="4" t="s">
        <v>382</v>
      </c>
    </row>
    <row r="8" spans="1:5">
      <c r="A8" s="3" t="s">
        <v>339</v>
      </c>
    </row>
    <row r="9" spans="1:5">
      <c r="A9" s="4" t="s">
        <v>379</v>
      </c>
      <c r="B9" s="5" t="n">
        <v>1100000</v>
      </c>
      <c r="D9" s="7" t="n">
        <v>1100000</v>
      </c>
    </row>
    <row r="10" spans="1:5">
      <c r="A10" s="4" t="s">
        <v>383</v>
      </c>
    </row>
    <row r="11" spans="1:5">
      <c r="A11" s="3" t="s">
        <v>339</v>
      </c>
    </row>
    <row r="12" spans="1:5">
      <c r="A12" s="4" t="s">
        <v>379</v>
      </c>
      <c r="B12" s="7" t="n">
        <v>200000</v>
      </c>
      <c r="D12" s="7" t="n">
        <v>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84</v>
      </c>
      <c r="B1" s="2" t="s">
        <v>23</v>
      </c>
      <c r="D1" s="2" t="s">
        <v>1</v>
      </c>
    </row>
    <row r="2" spans="1:5">
      <c r="B2" s="2" t="s">
        <v>2</v>
      </c>
      <c r="C2" s="2" t="s">
        <v>24</v>
      </c>
      <c r="D2" s="2" t="s">
        <v>2</v>
      </c>
      <c r="E2" s="2" t="s">
        <v>24</v>
      </c>
    </row>
    <row r="3" spans="1:5">
      <c r="A3" s="3" t="s">
        <v>179</v>
      </c>
    </row>
    <row r="4" spans="1:5">
      <c r="A4" s="4" t="s">
        <v>385</v>
      </c>
      <c r="B4" s="7" t="n">
        <v>-9872</v>
      </c>
      <c r="C4" s="7" t="n">
        <v>-2324</v>
      </c>
      <c r="D4" s="7" t="n">
        <v>-1586</v>
      </c>
      <c r="E4" s="7" t="n">
        <v>-1200</v>
      </c>
    </row>
    <row r="5" spans="1:5">
      <c r="A5" s="4" t="s">
        <v>386</v>
      </c>
      <c r="B5" s="5" t="n">
        <v>2792</v>
      </c>
      <c r="C5" s="5" t="n">
        <v>387</v>
      </c>
      <c r="D5" s="5" t="n">
        <v>-5494</v>
      </c>
      <c r="E5" s="5" t="n">
        <v>-737</v>
      </c>
    </row>
    <row r="6" spans="1:5">
      <c r="A6" s="4" t="s">
        <v>387</v>
      </c>
      <c r="B6" s="7" t="n">
        <v>-7080</v>
      </c>
      <c r="C6" s="7" t="n">
        <v>-1937</v>
      </c>
      <c r="D6" s="7" t="n">
        <v>-7080</v>
      </c>
      <c r="E6" s="7" t="n">
        <v>-19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88</v>
      </c>
      <c r="B1" s="2" t="s">
        <v>23</v>
      </c>
      <c r="E1" s="2" t="s">
        <v>1</v>
      </c>
    </row>
    <row r="2" spans="1:7">
      <c r="B2" s="2" t="s">
        <v>2</v>
      </c>
      <c r="D2" s="2" t="s">
        <v>24</v>
      </c>
      <c r="E2" s="2" t="s">
        <v>2</v>
      </c>
      <c r="G2" s="2" t="s">
        <v>24</v>
      </c>
    </row>
    <row r="3" spans="1:7">
      <c r="A3" s="3" t="s">
        <v>389</v>
      </c>
    </row>
    <row r="4" spans="1:7">
      <c r="A4" s="4" t="s">
        <v>99</v>
      </c>
      <c r="B4" s="7" t="n">
        <v>-6187</v>
      </c>
      <c r="D4" s="7" t="n">
        <v>952</v>
      </c>
      <c r="E4" s="7" t="n">
        <v>-11601</v>
      </c>
      <c r="G4" s="7" t="n">
        <v>1594</v>
      </c>
    </row>
    <row r="5" spans="1:7">
      <c r="A5" s="3" t="s">
        <v>390</v>
      </c>
    </row>
    <row r="6" spans="1:7">
      <c r="A6" s="4" t="s">
        <v>391</v>
      </c>
      <c r="B6" s="5" t="n">
        <v>16867929</v>
      </c>
      <c r="D6" s="5" t="n">
        <v>16744553</v>
      </c>
      <c r="E6" s="5" t="n">
        <v>16853587</v>
      </c>
      <c r="G6" s="5" t="n">
        <v>16730581</v>
      </c>
    </row>
    <row r="7" spans="1:7">
      <c r="A7" s="4" t="s">
        <v>392</v>
      </c>
      <c r="B7" s="5" t="n">
        <v>0</v>
      </c>
      <c r="C7" s="4" t="s">
        <v>259</v>
      </c>
      <c r="D7" s="5" t="n">
        <v>22034</v>
      </c>
      <c r="E7" s="5" t="n">
        <v>0</v>
      </c>
      <c r="F7" s="4" t="s">
        <v>259</v>
      </c>
      <c r="G7" s="5" t="n">
        <v>29997</v>
      </c>
    </row>
    <row r="8" spans="1:7">
      <c r="A8" s="4" t="s">
        <v>393</v>
      </c>
      <c r="B8" s="5" t="n">
        <v>16867929</v>
      </c>
      <c r="D8" s="5" t="n">
        <v>16766587</v>
      </c>
      <c r="E8" s="5" t="n">
        <v>16853587</v>
      </c>
      <c r="G8" s="5" t="n">
        <v>16760578</v>
      </c>
    </row>
    <row r="9" spans="1:7">
      <c r="A9" s="3" t="s">
        <v>394</v>
      </c>
    </row>
    <row r="10" spans="1:7">
      <c r="A10" s="4" t="s">
        <v>395</v>
      </c>
      <c r="B10" s="8" t="n">
        <v>-0.37</v>
      </c>
      <c r="D10" s="8" t="n">
        <v>0.06</v>
      </c>
      <c r="E10" s="8" t="n">
        <v>-0.6899999999999999</v>
      </c>
      <c r="G10" s="8" t="n">
        <v>0.1</v>
      </c>
    </row>
    <row r="11" spans="1:7">
      <c r="A11" s="4" t="s">
        <v>396</v>
      </c>
      <c r="B11" s="8" t="n">
        <v>-0.37</v>
      </c>
      <c r="D11" s="8" t="n">
        <v>0.06</v>
      </c>
      <c r="E11" s="8" t="n">
        <v>-0.6899999999999999</v>
      </c>
      <c r="G11" s="8" t="n">
        <v>0.1</v>
      </c>
    </row>
    <row r="12" spans="1:7">
      <c r="A12" s="4" t="s">
        <v>397</v>
      </c>
      <c r="B12" s="5" t="n">
        <v>900000</v>
      </c>
      <c r="D12" s="5" t="n">
        <v>500000</v>
      </c>
      <c r="E12" s="5" t="n">
        <v>1100000</v>
      </c>
      <c r="G12" s="5" t="n">
        <v>400000</v>
      </c>
    </row>
    <row r="13" spans="1:7"/>
    <row r="14" spans="1:7">
      <c r="A14" s="4" t="s">
        <v>259</v>
      </c>
      <c r="B14" s="4" t="s">
        <v>398</v>
      </c>
    </row>
  </sheetData>
  <mergeCells count="7">
    <mergeCell ref="A1:A2"/>
    <mergeCell ref="B1:D1"/>
    <mergeCell ref="E1:G1"/>
    <mergeCell ref="B2:C2"/>
    <mergeCell ref="E2:F2"/>
    <mergeCell ref="A13:G13"/>
    <mergeCell ref="B14:G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7</v>
      </c>
      <c r="B1" s="2" t="s">
        <v>1</v>
      </c>
    </row>
    <row r="2" spans="1:3">
      <c r="B2" s="2" t="s">
        <v>2</v>
      </c>
      <c r="C2" s="2" t="s">
        <v>24</v>
      </c>
    </row>
    <row r="3" spans="1:3">
      <c r="A3" s="3" t="s">
        <v>98</v>
      </c>
    </row>
    <row r="4" spans="1:3">
      <c r="A4" s="4" t="s">
        <v>99</v>
      </c>
      <c r="B4" s="7" t="n">
        <v>-11601</v>
      </c>
      <c r="C4" s="7" t="n">
        <v>1594</v>
      </c>
    </row>
    <row r="5" spans="1:3">
      <c r="A5" s="3" t="s">
        <v>100</v>
      </c>
    </row>
    <row r="6" spans="1:3">
      <c r="A6" s="4" t="s">
        <v>38</v>
      </c>
      <c r="B6" s="5" t="n">
        <v>6023</v>
      </c>
      <c r="C6" s="5" t="n">
        <v>5630</v>
      </c>
    </row>
    <row r="7" spans="1:3">
      <c r="A7" s="4" t="s">
        <v>101</v>
      </c>
      <c r="B7" s="5" t="n">
        <v>-11050</v>
      </c>
      <c r="C7" s="5" t="n">
        <v>5</v>
      </c>
    </row>
    <row r="8" spans="1:3">
      <c r="A8" s="4" t="s">
        <v>102</v>
      </c>
      <c r="B8" s="5" t="n">
        <v>-6156</v>
      </c>
      <c r="C8" s="5" t="n">
        <v>232</v>
      </c>
    </row>
    <row r="9" spans="1:3">
      <c r="A9" s="4" t="s">
        <v>103</v>
      </c>
      <c r="B9" s="5" t="n">
        <v>405</v>
      </c>
      <c r="C9" s="5" t="n">
        <v>427</v>
      </c>
    </row>
    <row r="10" spans="1:3">
      <c r="A10" s="4" t="s">
        <v>104</v>
      </c>
      <c r="B10" s="5" t="n">
        <v>259</v>
      </c>
      <c r="C10" s="5" t="n">
        <v>158</v>
      </c>
    </row>
    <row r="11" spans="1:3">
      <c r="A11" s="3" t="s">
        <v>105</v>
      </c>
    </row>
    <row r="12" spans="1:3">
      <c r="A12" s="4" t="s">
        <v>106</v>
      </c>
      <c r="B12" s="5" t="n">
        <v>2373</v>
      </c>
      <c r="C12" s="5" t="n">
        <v>1984</v>
      </c>
    </row>
    <row r="13" spans="1:3">
      <c r="A13" s="4" t="s">
        <v>107</v>
      </c>
      <c r="B13" s="5" t="n">
        <v>1620</v>
      </c>
      <c r="C13" s="5" t="n">
        <v>1072</v>
      </c>
    </row>
    <row r="14" spans="1:3">
      <c r="A14" s="4" t="s">
        <v>108</v>
      </c>
      <c r="B14" s="5" t="n">
        <v>-226</v>
      </c>
      <c r="C14" s="5" t="n">
        <v>-347</v>
      </c>
    </row>
    <row r="15" spans="1:3">
      <c r="A15" s="4" t="s">
        <v>70</v>
      </c>
      <c r="B15" s="5" t="n">
        <v>-1481</v>
      </c>
      <c r="C15" s="5" t="n">
        <v>-3840</v>
      </c>
    </row>
    <row r="16" spans="1:3">
      <c r="A16" s="4" t="s">
        <v>109</v>
      </c>
      <c r="B16" s="5" t="n">
        <v>1398</v>
      </c>
      <c r="C16" s="5" t="n">
        <v>-1520</v>
      </c>
    </row>
    <row r="17" spans="1:3">
      <c r="A17" s="4" t="s">
        <v>110</v>
      </c>
      <c r="B17" s="5" t="n">
        <v>3664</v>
      </c>
      <c r="C17" s="5" t="n">
        <v>5385</v>
      </c>
    </row>
    <row r="18" spans="1:3">
      <c r="A18" s="3" t="s">
        <v>111</v>
      </c>
    </row>
    <row r="19" spans="1:3">
      <c r="A19" s="4" t="s">
        <v>112</v>
      </c>
      <c r="B19" s="5" t="n">
        <v>-2259</v>
      </c>
      <c r="C19" s="5" t="n">
        <v>-9533</v>
      </c>
    </row>
    <row r="20" spans="1:3">
      <c r="A20" s="4" t="s">
        <v>113</v>
      </c>
      <c r="B20" s="5" t="n">
        <v>0</v>
      </c>
      <c r="C20" s="5" t="n">
        <v>2449</v>
      </c>
    </row>
    <row r="21" spans="1:3">
      <c r="A21" s="4" t="s">
        <v>114</v>
      </c>
      <c r="B21" s="5" t="n">
        <v>2206</v>
      </c>
      <c r="C21" s="5" t="n">
        <v>136</v>
      </c>
    </row>
    <row r="22" spans="1:3">
      <c r="A22" s="4" t="s">
        <v>115</v>
      </c>
      <c r="B22" s="5" t="n">
        <v>42</v>
      </c>
      <c r="C22" s="5" t="n">
        <v>37</v>
      </c>
    </row>
    <row r="23" spans="1:3">
      <c r="A23" s="4" t="s">
        <v>116</v>
      </c>
      <c r="B23" s="5" t="n">
        <v>-11</v>
      </c>
      <c r="C23" s="5" t="n">
        <v>-11809</v>
      </c>
    </row>
    <row r="24" spans="1:3">
      <c r="A24" s="3" t="s">
        <v>117</v>
      </c>
    </row>
    <row r="25" spans="1:3">
      <c r="A25" s="4" t="s">
        <v>118</v>
      </c>
      <c r="B25" s="5" t="n">
        <v>5779</v>
      </c>
      <c r="C25" s="5" t="n">
        <v>3321</v>
      </c>
    </row>
    <row r="26" spans="1:3">
      <c r="A26" s="4" t="s">
        <v>119</v>
      </c>
      <c r="B26" s="5" t="n">
        <v>10500</v>
      </c>
      <c r="C26" s="5" t="n">
        <v>10300</v>
      </c>
    </row>
    <row r="27" spans="1:3">
      <c r="A27" s="4" t="s">
        <v>120</v>
      </c>
      <c r="B27" s="5" t="n">
        <v>-8900</v>
      </c>
      <c r="C27" s="5" t="n">
        <v>-7300</v>
      </c>
    </row>
    <row r="28" spans="1:3">
      <c r="A28" s="4" t="s">
        <v>121</v>
      </c>
      <c r="B28" s="5" t="n">
        <v>-4</v>
      </c>
      <c r="C28" s="5" t="n">
        <v>-80</v>
      </c>
    </row>
    <row r="29" spans="1:3">
      <c r="A29" s="4" t="s">
        <v>122</v>
      </c>
      <c r="B29" s="5" t="n">
        <v>0</v>
      </c>
      <c r="C29" s="5" t="n">
        <v>293</v>
      </c>
    </row>
    <row r="30" spans="1:3">
      <c r="A30" s="4" t="s">
        <v>123</v>
      </c>
      <c r="B30" s="5" t="n">
        <v>0</v>
      </c>
      <c r="C30" s="5" t="n">
        <v>100</v>
      </c>
    </row>
    <row r="31" spans="1:3">
      <c r="A31" s="4" t="s">
        <v>124</v>
      </c>
      <c r="B31" s="5" t="n">
        <v>-4183</v>
      </c>
      <c r="C31" s="5" t="n">
        <v>-8</v>
      </c>
    </row>
    <row r="32" spans="1:3">
      <c r="A32" s="4" t="s">
        <v>125</v>
      </c>
      <c r="B32" s="5" t="n">
        <v>-530</v>
      </c>
      <c r="C32" s="5" t="n">
        <v>-6432</v>
      </c>
    </row>
    <row r="33" spans="1:3">
      <c r="A33" s="4" t="s">
        <v>126</v>
      </c>
      <c r="B33" s="5" t="n">
        <v>2069</v>
      </c>
      <c r="C33" s="5" t="n">
        <v>6867</v>
      </c>
    </row>
    <row r="34" spans="1:3">
      <c r="A34" s="4" t="s">
        <v>127</v>
      </c>
      <c r="B34" s="5" t="n">
        <v>1539</v>
      </c>
      <c r="C34" s="5" t="n">
        <v>435</v>
      </c>
    </row>
    <row r="35" spans="1:3">
      <c r="A35" s="3" t="s">
        <v>128</v>
      </c>
    </row>
    <row r="36" spans="1:3">
      <c r="A36" s="4" t="s">
        <v>129</v>
      </c>
      <c r="B36" s="5" t="n">
        <v>2389</v>
      </c>
      <c r="C36" s="5" t="n">
        <v>2243</v>
      </c>
    </row>
    <row r="37" spans="1:3">
      <c r="A37" s="4" t="s">
        <v>130</v>
      </c>
      <c r="B37" s="5" t="n">
        <v>-275</v>
      </c>
      <c r="C37" s="5" t="n">
        <v>136</v>
      </c>
    </row>
    <row r="38" spans="1:3">
      <c r="A38" s="3" t="s">
        <v>131</v>
      </c>
    </row>
    <row r="39" spans="1:3">
      <c r="A39" s="4" t="s">
        <v>132</v>
      </c>
      <c r="B39" s="7" t="n">
        <v>259</v>
      </c>
      <c r="C39" s="7" t="n">
        <v>25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19"/>
  </cols>
  <sheetData>
    <row r="1" spans="1:2">
      <c r="A1" s="1" t="s">
        <v>399</v>
      </c>
      <c r="B1" s="2" t="s">
        <v>1</v>
      </c>
    </row>
    <row r="2" spans="1:2">
      <c r="B2" s="2" t="s">
        <v>265</v>
      </c>
    </row>
    <row r="3" spans="1:2">
      <c r="A3" s="3" t="s">
        <v>400</v>
      </c>
    </row>
    <row r="4" spans="1:2">
      <c r="A4" s="4" t="s">
        <v>401</v>
      </c>
      <c r="B4" s="4" t="s">
        <v>402</v>
      </c>
    </row>
    <row r="5" spans="1:2">
      <c r="A5" s="4" t="s">
        <v>403</v>
      </c>
      <c r="B5" s="5" t="n">
        <v>1550</v>
      </c>
    </row>
    <row r="6" spans="1:2">
      <c r="A6" s="4" t="s">
        <v>404</v>
      </c>
    </row>
    <row r="7" spans="1:2">
      <c r="A7" s="3" t="s">
        <v>400</v>
      </c>
    </row>
    <row r="8" spans="1:2">
      <c r="A8" s="4" t="s">
        <v>403</v>
      </c>
      <c r="B8" s="5" t="n">
        <v>22</v>
      </c>
    </row>
    <row r="9" spans="1:2">
      <c r="A9" s="4" t="s">
        <v>405</v>
      </c>
    </row>
    <row r="10" spans="1:2">
      <c r="A10" s="3" t="s">
        <v>400</v>
      </c>
    </row>
    <row r="11" spans="1:2">
      <c r="A11" s="4" t="s">
        <v>403</v>
      </c>
      <c r="B11"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5"/>
    <col customWidth="1" max="6" min="6" width="4"/>
    <col customWidth="1" max="7" min="7" width="14"/>
  </cols>
  <sheetData>
    <row r="1" spans="1:7">
      <c r="A1" s="1" t="s">
        <v>406</v>
      </c>
      <c r="B1" s="2" t="s">
        <v>23</v>
      </c>
      <c r="E1" s="2" t="s">
        <v>1</v>
      </c>
    </row>
    <row r="2" spans="1:7">
      <c r="B2" s="2" t="s">
        <v>2</v>
      </c>
      <c r="D2" s="2" t="s">
        <v>24</v>
      </c>
      <c r="E2" s="2" t="s">
        <v>2</v>
      </c>
      <c r="G2" s="2" t="s">
        <v>24</v>
      </c>
    </row>
    <row r="3" spans="1:7">
      <c r="A3" s="3" t="s">
        <v>407</v>
      </c>
    </row>
    <row r="4" spans="1:7">
      <c r="A4" s="4" t="s">
        <v>25</v>
      </c>
      <c r="B4" s="7" t="n">
        <v>29102</v>
      </c>
      <c r="D4" s="7" t="n">
        <v>29894</v>
      </c>
      <c r="E4" s="7" t="n">
        <v>61096</v>
      </c>
      <c r="G4" s="7" t="n">
        <v>62879</v>
      </c>
    </row>
    <row r="5" spans="1:7">
      <c r="A5" s="4" t="s">
        <v>38</v>
      </c>
      <c r="B5" s="5" t="n">
        <v>-2906</v>
      </c>
      <c r="D5" s="5" t="n">
        <v>-2915</v>
      </c>
      <c r="E5" s="5" t="n">
        <v>-6023</v>
      </c>
      <c r="G5" s="5" t="n">
        <v>-5630</v>
      </c>
    </row>
    <row r="6" spans="1:7">
      <c r="A6" s="4" t="s">
        <v>42</v>
      </c>
      <c r="B6" s="5" t="n">
        <v>-1286</v>
      </c>
      <c r="D6" s="5" t="n">
        <v>-1208</v>
      </c>
      <c r="E6" s="5" t="n">
        <v>-2513</v>
      </c>
      <c r="G6" s="5" t="n">
        <v>-2387</v>
      </c>
    </row>
    <row r="7" spans="1:7">
      <c r="A7" s="4" t="s">
        <v>44</v>
      </c>
      <c r="B7" s="5" t="n">
        <v>-8195</v>
      </c>
      <c r="D7" s="5" t="n">
        <v>1562</v>
      </c>
      <c r="E7" s="5" t="n">
        <v>-17411</v>
      </c>
      <c r="G7" s="5" t="n">
        <v>2664</v>
      </c>
    </row>
    <row r="8" spans="1:7">
      <c r="A8" s="4" t="s">
        <v>408</v>
      </c>
    </row>
    <row r="9" spans="1:7">
      <c r="A9" s="3" t="s">
        <v>407</v>
      </c>
    </row>
    <row r="10" spans="1:7">
      <c r="A10" s="4" t="s">
        <v>25</v>
      </c>
      <c r="B10" s="5" t="n">
        <v>29102</v>
      </c>
      <c r="D10" s="5" t="n">
        <v>29894</v>
      </c>
      <c r="E10" s="5" t="n">
        <v>61096</v>
      </c>
      <c r="G10" s="5" t="n">
        <v>62879</v>
      </c>
    </row>
    <row r="11" spans="1:7">
      <c r="A11" s="4" t="s">
        <v>409</v>
      </c>
      <c r="B11" s="5" t="n">
        <v>8945</v>
      </c>
      <c r="D11" s="5" t="n">
        <v>6728</v>
      </c>
      <c r="E11" s="5" t="n">
        <v>9747</v>
      </c>
      <c r="G11" s="5" t="n">
        <v>13233</v>
      </c>
    </row>
    <row r="12" spans="1:7">
      <c r="A12" s="4" t="s">
        <v>410</v>
      </c>
    </row>
    <row r="13" spans="1:7">
      <c r="A13" s="3" t="s">
        <v>407</v>
      </c>
    </row>
    <row r="14" spans="1:7">
      <c r="A14" s="4" t="s">
        <v>25</v>
      </c>
      <c r="B14" s="5" t="n">
        <v>10292</v>
      </c>
      <c r="D14" s="5" t="n">
        <v>10337</v>
      </c>
      <c r="E14" s="5" t="n">
        <v>21421</v>
      </c>
      <c r="G14" s="5" t="n">
        <v>22552</v>
      </c>
    </row>
    <row r="15" spans="1:7">
      <c r="A15" s="4" t="s">
        <v>409</v>
      </c>
      <c r="B15" s="5" t="n">
        <v>8491</v>
      </c>
      <c r="D15" s="5" t="n">
        <v>6059</v>
      </c>
      <c r="E15" s="5" t="n">
        <v>8650</v>
      </c>
      <c r="G15" s="5" t="n">
        <v>11349</v>
      </c>
    </row>
    <row r="16" spans="1:7">
      <c r="A16" s="4" t="s">
        <v>411</v>
      </c>
    </row>
    <row r="17" spans="1:7">
      <c r="A17" s="3" t="s">
        <v>407</v>
      </c>
    </row>
    <row r="18" spans="1:7">
      <c r="A18" s="4" t="s">
        <v>25</v>
      </c>
      <c r="B18" s="5" t="n">
        <v>18714</v>
      </c>
      <c r="D18" s="5" t="n">
        <v>19470</v>
      </c>
      <c r="E18" s="5" t="n">
        <v>39490</v>
      </c>
      <c r="G18" s="5" t="n">
        <v>40144</v>
      </c>
    </row>
    <row r="19" spans="1:7">
      <c r="A19" s="4" t="s">
        <v>409</v>
      </c>
      <c r="B19" s="5" t="n">
        <v>363</v>
      </c>
      <c r="D19" s="5" t="n">
        <v>591</v>
      </c>
      <c r="E19" s="5" t="n">
        <v>937</v>
      </c>
      <c r="G19" s="5" t="n">
        <v>1742</v>
      </c>
    </row>
    <row r="20" spans="1:7">
      <c r="A20" s="4" t="s">
        <v>412</v>
      </c>
    </row>
    <row r="21" spans="1:7">
      <c r="A21" s="3" t="s">
        <v>407</v>
      </c>
    </row>
    <row r="22" spans="1:7">
      <c r="A22" s="4" t="s">
        <v>25</v>
      </c>
      <c r="B22" s="5" t="n">
        <v>96</v>
      </c>
      <c r="D22" s="5" t="n">
        <v>87</v>
      </c>
      <c r="E22" s="5" t="n">
        <v>185</v>
      </c>
      <c r="G22" s="5" t="n">
        <v>183</v>
      </c>
    </row>
    <row r="23" spans="1:7">
      <c r="A23" s="4" t="s">
        <v>409</v>
      </c>
      <c r="B23" s="5" t="n">
        <v>91</v>
      </c>
      <c r="D23" s="5" t="n">
        <v>78</v>
      </c>
      <c r="E23" s="5" t="n">
        <v>160</v>
      </c>
      <c r="G23" s="5" t="n">
        <v>142</v>
      </c>
    </row>
    <row r="24" spans="1:7">
      <c r="A24" s="4" t="s">
        <v>413</v>
      </c>
    </row>
    <row r="25" spans="1:7">
      <c r="A25" s="3" t="s">
        <v>407</v>
      </c>
    </row>
    <row r="26" spans="1:7">
      <c r="A26" s="4" t="s">
        <v>44</v>
      </c>
      <c r="B26" s="5" t="n">
        <v>1062</v>
      </c>
      <c r="D26" s="5" t="n">
        <v>1043</v>
      </c>
      <c r="E26" s="5" t="n">
        <v>4538</v>
      </c>
      <c r="G26" s="5" t="n">
        <v>2552</v>
      </c>
    </row>
    <row r="27" spans="1:7">
      <c r="A27" s="4" t="s">
        <v>257</v>
      </c>
    </row>
    <row r="28" spans="1:7">
      <c r="A28" s="3" t="s">
        <v>407</v>
      </c>
    </row>
    <row r="29" spans="1:7">
      <c r="A29" s="4" t="s">
        <v>258</v>
      </c>
      <c r="B29" s="5" t="n">
        <v>-9124</v>
      </c>
      <c r="C29" s="4" t="s">
        <v>259</v>
      </c>
      <c r="D29" s="5" t="n">
        <v>0</v>
      </c>
      <c r="E29" s="5" t="n">
        <v>-9124</v>
      </c>
      <c r="F29" s="4" t="s">
        <v>259</v>
      </c>
      <c r="G29" s="5" t="n">
        <v>0</v>
      </c>
    </row>
    <row r="30" spans="1:7">
      <c r="A30" s="4" t="s">
        <v>414</v>
      </c>
    </row>
    <row r="31" spans="1:7">
      <c r="A31" s="3" t="s">
        <v>407</v>
      </c>
    </row>
    <row r="32" spans="1:7">
      <c r="A32" s="4" t="s">
        <v>415</v>
      </c>
      <c r="B32" s="5" t="n">
        <v>-131</v>
      </c>
      <c r="C32" s="4" t="s">
        <v>416</v>
      </c>
      <c r="D32" s="5" t="n">
        <v>0</v>
      </c>
      <c r="E32" s="5" t="n">
        <v>-2329</v>
      </c>
      <c r="F32" s="4" t="s">
        <v>416</v>
      </c>
      <c r="G32" s="5" t="n">
        <v>0</v>
      </c>
    </row>
    <row r="33" spans="1:7">
      <c r="A33" s="4" t="s">
        <v>417</v>
      </c>
    </row>
    <row r="34" spans="1:7">
      <c r="A34" s="3" t="s">
        <v>407</v>
      </c>
    </row>
    <row r="35" spans="1:7">
      <c r="A35" s="4" t="s">
        <v>415</v>
      </c>
      <c r="B35" s="7" t="n">
        <v>-2631</v>
      </c>
      <c r="C35" s="4" t="s">
        <v>418</v>
      </c>
      <c r="D35" s="7" t="n">
        <v>0</v>
      </c>
      <c r="E35" s="7" t="n">
        <v>-2631</v>
      </c>
      <c r="F35" s="4" t="s">
        <v>418</v>
      </c>
      <c r="G35" s="7" t="n">
        <v>0</v>
      </c>
    </row>
    <row r="36" spans="1:7"/>
    <row r="37" spans="1:7">
      <c r="A37" s="4" t="s">
        <v>259</v>
      </c>
      <c r="B37" s="4" t="s">
        <v>262</v>
      </c>
    </row>
    <row r="38" spans="1:7">
      <c r="A38" s="4" t="s">
        <v>416</v>
      </c>
      <c r="B38" s="4" t="s">
        <v>419</v>
      </c>
    </row>
    <row r="39" spans="1:7">
      <c r="A39" s="4" t="s">
        <v>418</v>
      </c>
      <c r="B39" s="4" t="s">
        <v>420</v>
      </c>
    </row>
  </sheetData>
  <mergeCells count="9">
    <mergeCell ref="A1:A2"/>
    <mergeCell ref="B1:D1"/>
    <mergeCell ref="E1:G1"/>
    <mergeCell ref="B2:C2"/>
    <mergeCell ref="E2:F2"/>
    <mergeCell ref="A36:G36"/>
    <mergeCell ref="B37:G37"/>
    <mergeCell ref="B38:G38"/>
    <mergeCell ref="B39:G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21</v>
      </c>
      <c r="C1" s="2" t="s">
        <v>2</v>
      </c>
      <c r="D1" s="2" t="s">
        <v>54</v>
      </c>
    </row>
    <row r="2" spans="1:4">
      <c r="A2" s="3" t="s">
        <v>407</v>
      </c>
    </row>
    <row r="3" spans="1:4">
      <c r="A3" s="4" t="s">
        <v>422</v>
      </c>
      <c r="C3" s="7" t="n">
        <v>252535</v>
      </c>
      <c r="D3" s="7" t="n">
        <v>273872</v>
      </c>
    </row>
    <row r="4" spans="1:4">
      <c r="A4" s="4" t="s">
        <v>408</v>
      </c>
    </row>
    <row r="5" spans="1:4">
      <c r="A5" s="3" t="s">
        <v>407</v>
      </c>
    </row>
    <row r="6" spans="1:4">
      <c r="A6" s="4" t="s">
        <v>422</v>
      </c>
      <c r="C6" s="5" t="n">
        <v>252535</v>
      </c>
      <c r="D6" s="5" t="n">
        <v>273872</v>
      </c>
    </row>
    <row r="7" spans="1:4">
      <c r="A7" s="4" t="s">
        <v>410</v>
      </c>
    </row>
    <row r="8" spans="1:4">
      <c r="A8" s="3" t="s">
        <v>407</v>
      </c>
    </row>
    <row r="9" spans="1:4">
      <c r="A9" s="4" t="s">
        <v>422</v>
      </c>
      <c r="C9" s="5" t="n">
        <v>119805</v>
      </c>
      <c r="D9" s="5" t="n">
        <v>133466</v>
      </c>
    </row>
    <row r="10" spans="1:4">
      <c r="A10" s="4" t="s">
        <v>411</v>
      </c>
    </row>
    <row r="11" spans="1:4">
      <c r="A11" s="3" t="s">
        <v>407</v>
      </c>
    </row>
    <row r="12" spans="1:4">
      <c r="A12" s="4" t="s">
        <v>422</v>
      </c>
      <c r="C12" s="5" t="n">
        <v>45403</v>
      </c>
      <c r="D12" s="5" t="n">
        <v>52531</v>
      </c>
    </row>
    <row r="13" spans="1:4">
      <c r="A13" s="4" t="s">
        <v>412</v>
      </c>
    </row>
    <row r="14" spans="1:4">
      <c r="A14" s="3" t="s">
        <v>407</v>
      </c>
    </row>
    <row r="15" spans="1:4">
      <c r="A15" s="4" t="s">
        <v>422</v>
      </c>
      <c r="C15" s="5" t="n">
        <v>295</v>
      </c>
      <c r="D15" s="5" t="n">
        <v>318</v>
      </c>
    </row>
    <row r="16" spans="1:4">
      <c r="A16" s="4" t="s">
        <v>423</v>
      </c>
    </row>
    <row r="17" spans="1:4">
      <c r="A17" s="3" t="s">
        <v>407</v>
      </c>
    </row>
    <row r="18" spans="1:4">
      <c r="A18" s="4" t="s">
        <v>422</v>
      </c>
      <c r="B18" s="4" t="s">
        <v>259</v>
      </c>
      <c r="C18" s="7" t="n">
        <v>87032</v>
      </c>
      <c r="D18" s="7" t="n">
        <v>87557</v>
      </c>
    </row>
    <row r="19" spans="1:4"/>
    <row r="20" spans="1:4">
      <c r="A20" s="4" t="s">
        <v>259</v>
      </c>
      <c r="B20" s="4" t="s">
        <v>424</v>
      </c>
    </row>
  </sheetData>
  <mergeCells count="3">
    <mergeCell ref="A1:B1"/>
    <mergeCell ref="A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38</v>
      </c>
    </row>
    <row r="4" spans="1:2">
      <c r="A4" s="4" t="s">
        <v>60</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04:16Z</dcterms:created>
  <dcterms:modified xmlns:dcterms="http://purl.org/dc/terms/" xmlns:xsi="http://www.w3.org/2001/XMLSchema-instance" xsi:type="dcterms:W3CDTF">2017-08-09T17:04:16Z</dcterms:modified>
</cp:coreProperties>
</file>